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Summary of Significant Accounti" sheetId="6" r:id="rId6"/>
    <s:sheet name="Property and equipment" sheetId="7" r:id="rId7"/>
    <s:sheet name="Intangible Assets" sheetId="8" r:id="rId8"/>
    <s:sheet name="Accrued Expenses" sheetId="9" r:id="rId9"/>
    <s:sheet name="Related Party Debt and Transact" sheetId="10" r:id="rId10"/>
    <s:sheet name="Note Payable" sheetId="11" r:id="rId11"/>
    <s:sheet name="Convertible Note Payable" sheetId="12" r:id="rId12"/>
    <s:sheet name="Derivative Liabilities" sheetId="13" r:id="rId13"/>
    <s:sheet name="Equity Transactions" sheetId="14" r:id="rId14"/>
    <s:sheet name="Commitments and Contigencies" sheetId="15" r:id="rId15"/>
    <s:sheet name="Liquidity and Going Concern" sheetId="16" r:id="rId16"/>
    <s:sheet name="Subsequent Events" sheetId="17" r:id="rId17"/>
    <s:sheet name="Summary of Significant Accoun18" sheetId="18" r:id="rId18"/>
    <s:sheet name="Property and equipment (Tables)" sheetId="19" r:id="rId19"/>
    <s:sheet name="Accrued Expenses (Tables)" sheetId="20" r:id="rId20"/>
    <s:sheet name="Equity Transactions (Tables)" sheetId="21" r:id="rId21"/>
    <s:sheet name="Summary of Significant Accoun22" sheetId="22" r:id="rId22"/>
    <s:sheet name="Property and equipment - Schedu" sheetId="23" r:id="rId23"/>
    <s:sheet name="Property and Equipment (Details" sheetId="24" r:id="rId24"/>
    <s:sheet name="Intangible Assets (Details Narr" sheetId="25" r:id="rId25"/>
    <s:sheet name="Accrued Expenses - Schedule of " sheetId="26" r:id="rId26"/>
    <s:sheet name="Related Party Debt and Transa27" sheetId="27" r:id="rId27"/>
    <s:sheet name="Note Payable (Details Narrative" sheetId="28" r:id="rId28"/>
    <s:sheet name="Convertible Note Payable (Detai" sheetId="29" r:id="rId29"/>
    <s:sheet name="Derivative Liabilities (Details" sheetId="30" r:id="rId30"/>
    <s:sheet name="Equity Transactions - Schedule " sheetId="31" r:id="rId31"/>
    <s:sheet name="Equity Transactions - Schedul32" sheetId="32" r:id="rId32"/>
    <s:sheet name="Equity Transactions - Schedul33" sheetId="33" r:id="rId33"/>
    <s:sheet name="Equity Transactions - Schedul34" sheetId="34" r:id="rId34"/>
    <s:sheet name="Equity Transactions (Details Na" sheetId="35" r:id="rId35"/>
    <s:sheet name="Commitments and Contingencies (" sheetId="36" r:id="rId36"/>
    <s:sheet name="Subsequent Event (Details Narra" sheetId="37" r:id="rId37"/>
  </s:sheets>
  <s:definedNames/>
  <s:calcPr calcId="124519" calcMode="auto" fullCalcOnLoad="1"/>
</s:workbook>
</file>

<file path=xl/sharedStrings.xml><?xml version="1.0" encoding="utf-8"?>
<sst xmlns="http://schemas.openxmlformats.org/spreadsheetml/2006/main" uniqueCount="618">
  <si>
    <t>Document and Entity Information - shares</t>
  </si>
  <si>
    <t>6 Months Ended</t>
  </si>
  <si>
    <t>Sep. 30, 2016</t>
  </si>
  <si>
    <t>Nov. 03, 2016</t>
  </si>
  <si>
    <t>Document And Entity Information</t>
  </si>
  <si>
    <t>Entity Registrant Name</t>
  </si>
  <si>
    <t>Rich Pharmaceuticals, Inc.</t>
  </si>
  <si>
    <t>Entity Central Index Key</t>
  </si>
  <si>
    <t>Document Type</t>
  </si>
  <si>
    <t>10-Q</t>
  </si>
  <si>
    <t>Document Period End Date</t>
  </si>
  <si>
    <t>Sep. 30,
		2016</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Balance Sheets - USD ($)</t>
  </si>
  <si>
    <t>Mar. 31, 2016</t>
  </si>
  <si>
    <t>Current Assets</t>
  </si>
  <si>
    <t>Cash and equivalents</t>
  </si>
  <si>
    <t xml:space="preserve"> </t>
  </si>
  <si>
    <t>Prepaid expenses</t>
  </si>
  <si>
    <t>Total Current Assets</t>
  </si>
  <si>
    <t>Property and equipment, net</t>
  </si>
  <si>
    <t>TOTAL ASSETS</t>
  </si>
  <si>
    <t>Current Liabilities</t>
  </si>
  <si>
    <t>Bank overdraft</t>
  </si>
  <si>
    <t>Accounts payable</t>
  </si>
  <si>
    <t>Accrued expenses</t>
  </si>
  <si>
    <t>Due to related parties</t>
  </si>
  <si>
    <t>Note payable</t>
  </si>
  <si>
    <t>Convertible notes payable, net of debt discount</t>
  </si>
  <si>
    <t>Derivative liabilities</t>
  </si>
  <si>
    <t>Total Current Liabilities</t>
  </si>
  <si>
    <t>Long-term Liabilities</t>
  </si>
  <si>
    <t>Total Long-term Liabilities</t>
  </si>
  <si>
    <t>Total Liabilities</t>
  </si>
  <si>
    <t>Stockholders Deficit</t>
  </si>
  <si>
    <t>Preferred stock, $.001 par value, 10,000,000 shares authorized, 6,000,000 shares issued and outstanding, respectively</t>
  </si>
  <si>
    <t>Common stock, $0.001 par value, 4,000,000,000 shares authorized, 640,739,418 and 216,364,262 shares issued and outstanding,</t>
  </si>
  <si>
    <t>Additional paid-in capital</t>
  </si>
  <si>
    <t>Accumulated deficit</t>
  </si>
  <si>
    <t>Total Stockholders Deficit</t>
  </si>
  <si>
    <t>TOTAL LIABILITIES AND STOCKHOLDERS DEFICIT</t>
  </si>
  <si>
    <t>Condensed Balance Sheets (Parenthetical) - $ / shares</t>
  </si>
  <si>
    <t>Sep. 06, 2013</t>
  </si>
  <si>
    <t>Sep. 05, 2013</t>
  </si>
  <si>
    <t>Statement of Financial Position [Abstract]</t>
  </si>
  <si>
    <t>Common Stock, Par Value</t>
  </si>
  <si>
    <t>$ .001</t>
  </si>
  <si>
    <t>Common Stock, Shares Authorized</t>
  </si>
  <si>
    <t>Common Stock, Issued</t>
  </si>
  <si>
    <t>Preferred Stock, Par Value</t>
  </si>
  <si>
    <t>Preferred Stock, Shares Authorized</t>
  </si>
  <si>
    <t>Preferred Stock, Issued</t>
  </si>
  <si>
    <t>Condensed Statements of Operations - USD ($)</t>
  </si>
  <si>
    <t>3 Months Ended</t>
  </si>
  <si>
    <t>Sep. 30, 2015</t>
  </si>
  <si>
    <t>Income Statement [Abstract]</t>
  </si>
  <si>
    <t>REVENUES</t>
  </si>
  <si>
    <t>OPERATING EXPENSES</t>
  </si>
  <si>
    <t>Consulting expenses</t>
  </si>
  <si>
    <t>Office expenses</t>
  </si>
  <si>
    <t>Depreciation expense</t>
  </si>
  <si>
    <t>Wages and taxes</t>
  </si>
  <si>
    <t>Professional fees</t>
  </si>
  <si>
    <t>Regulatory fees</t>
  </si>
  <si>
    <t>Research and development</t>
  </si>
  <si>
    <t>Stock-based compensation</t>
  </si>
  <si>
    <t>Travel, meals and entertainment</t>
  </si>
  <si>
    <t>TOTAL OPERATING EXPENSES</t>
  </si>
  <si>
    <t>LOSS FROM OPERATIONS</t>
  </si>
  <si>
    <t>OTHER INCOME (EXPENSE)</t>
  </si>
  <si>
    <t>Amortization of debt discount</t>
  </si>
  <si>
    <t>Change in value of derivative liability</t>
  </si>
  <si>
    <t>Derivative expense</t>
  </si>
  <si>
    <t>Interest expense</t>
  </si>
  <si>
    <t>Interest expense related party</t>
  </si>
  <si>
    <t>Other Income Total</t>
  </si>
  <si>
    <t>LOSS BEFORE PROVISION FOR INCOME TAXES</t>
  </si>
  <si>
    <t>PROVISION FOR INCOME TAXES</t>
  </si>
  <si>
    <t>NET LOSS</t>
  </si>
  <si>
    <t>NET LOSS PER SHARE: BASIC AND DILUTED</t>
  </si>
  <si>
    <t>WEIGHTED AVERAGE NUMBER OF SHARES OUTSTANDING: BASIC AND DILUTED</t>
  </si>
  <si>
    <t>Condensed Statements of Cash Flows - USD ($)</t>
  </si>
  <si>
    <t>12 Months Ended</t>
  </si>
  <si>
    <t>CASH FLOWS FROM OPERATING ACTIVITIES:</t>
  </si>
  <si>
    <t>Net loss for the period</t>
  </si>
  <si>
    <t>Adjustments to reconcile net loss to net cash used in operating activities</t>
  </si>
  <si>
    <t>Interest converted into stock</t>
  </si>
  <si>
    <t>Warrants issued for services</t>
  </si>
  <si>
    <t>Changes in operating assets and liabilities:</t>
  </si>
  <si>
    <t>Decrease in prepaid expenses</t>
  </si>
  <si>
    <t>Increase (decrease) in bank overdraft</t>
  </si>
  <si>
    <t>Increase (decrease) in accounts payable</t>
  </si>
  <si>
    <t>Increase in accrued expenses</t>
  </si>
  <si>
    <t>Net Cash Used by Operating Activities</t>
  </si>
  <si>
    <t>CASH FLOWS FROM FINANCING ACTIVITIES:</t>
  </si>
  <si>
    <t>Loans received (repaid) from/to related parties</t>
  </si>
  <si>
    <t>Proceeds from sale of common stock and warrants</t>
  </si>
  <si>
    <t>Proceeds from issuance of convertible notes payable</t>
  </si>
  <si>
    <t>Net Cash Provided by Financing Activities</t>
  </si>
  <si>
    <t>Net Increase (Decrease) in Cash and Cash Equivalents</t>
  </si>
  <si>
    <t>Cash and cash equivalents, beginning of period</t>
  </si>
  <si>
    <t>Cash and cash equivalents, end of period</t>
  </si>
  <si>
    <t>SUPPLEMENTAL CASH FLOW INFORMATION:</t>
  </si>
  <si>
    <t>Interest paid</t>
  </si>
  <si>
    <t>Income taxes paid</t>
  </si>
  <si>
    <t>SUPPLEMENTAL NON-CASH INVESTING AND FINANCING INFORMATION:</t>
  </si>
  <si>
    <t>Accounts payable converted into note payable</t>
  </si>
  <si>
    <t>Original issue discounts recorded on notes payable</t>
  </si>
  <si>
    <t>Debt discounts recorded on convertible notes payable</t>
  </si>
  <si>
    <t>Debt/interest converted into common stock and contributed capital</t>
  </si>
  <si>
    <t>Summary of Significant Accounting Policies</t>
  </si>
  <si>
    <t>Accounting Policies [Abstract]</t>
  </si>
  <si>
    <t>Nature
of Business On
August 9, 2010 the Company was incorporated as Nepia Inc. in the State of Nevada. From August 9, 2010 to July 18, 2013, the Company
was in the business of developing, manufacturing, and selling small boilers aimed at farmers primarily in Southeast Asia. Beginning
on July 19, 2013, the Company acquired bio-pharmaceutical intellectual property for the treatment of acute myeloid leukemia (AML)
and is entering into phase II human studies. The goal is to perfect this indication for marketing purposes for distribution
world-wide. On August 26, 2013, as a consequence of our new business direction, the Company changed its name to Rich Pharmaceuticals,
Inc. (Rich or the Company). On
July 18, 2013, the Company designated, from our 10,000,000 authorized shares of preferred stock, par value $0.001, 6,000,000 shares
of Series A Preferred Stock. Our Series A Preferred Stock has voting rights of 100 votes per share
and votes with common shares as a single class. On
July 18, 2013, the Company entered into an Asset Assignment Agreement (the Assignment Agreement) with Imagic, LLC
and its principals to acquire certain assets including a US Patent entitled Phorbol esters as anti-neoplastic and white
blood cell elevating agents and all related intellectual property associated with the patent. In consideration for the
intellectual property the Company issued 827,670 common shares, and 6,000,000 Series A Preferred shares. The common
and preferred shares were valued at $123,973. The Company further agreed to use its best efforts to complete a financing resulting
in proceeds of at least $2,000,000. If the Company was unable to raise $400,000 according to the terms of the Assignment Agreement,
the patent reverts back to Imagic, LLC and its principals. On January 17, 2014, the right of reversion was terminated in exchange
for a payment of $20,000. On
July 19, 2013, the Company entered into an Agreement of Conveyance, Transfer and Assignment of Assets and Assumption of Obligations
(the Sale Agreement) with our prior officers and directors. Pursuant to the Sale Agreement, the Company transferred
all assets and business operations associated with our boiler business in exchange for assumption of all obligations associated
with that business and cancellation of loans amounting to $28,818. The cancellation of debt was recorded as additional paid-in
capital. In consequence to the Sale Agreement two former officers sold 5,312,925 common shares held by them to our new officer/director.
In turn, our new officer/director agreed to cancel 5,002,554 of those shares he received and returned them to treasury for retirement.
Certain other shareholders also agreed to cancel 2,625,210 common shares. On
September 5, 2013, the Company increased the authorized common shares, par value $0.0010, from 900,000 shares to 375,030,000 shares.
Correspondingly, the Company affirmed a forward split of 4.167 for 1 in which each shareholder was issued 4.167 common shares
for each share held. All share and per share date included in these financial statements has been retrospectively adjusted to
account for the stock split. Effective
February 11, 2016, the Company approved a reverse stock split of the common stock, par value $0.001 per share at a ratio of 1
for 100 of each share issued and outstanding on the effective date. These financial statements retroactively reflect the reverse
stock split for all periods. Cash
and Cash Equivalents The
Company considers all highly liquid investments with maturities of three months or less to be cash equivalents. At September 30,
2016 and March 31, 2016 the Company had $- and $-, respectively, of unrestricted cash. Basis
of Presentation The
financial statements of the Company have been prepared using the accrual basis of accounting in accordance with generally accepted
accounting principles in the United States of America and are presented in U.S. dollars. The Company has adopted a March 31 fiscal
year end. Certain
information and note disclosures normally included in our annual financial statements prepared in accordance with generally accepted
accounting principles have been condensed or omitted. These condensed financial statements should be read in conjunction with
a reading of the financial statements and notes thereto included in our Annual Report on Form 10-K for the fiscal year ended March
31, 2016, as filed with the U.S. Securities and Exchange Commission. Property
and Equipment Property
and equipment is recorded at cost and is depreciated using the straight-line method over the estimated useful lives of the related
assets. The useful lives of the assets are as follows: Computer equipment, 3 years. Long-Lived
and Intangible Assets The
Company accounts for long-lived and intangible assets in accordance with ASC Topic 360-10-05, Accounting for the Impairment
or Disposal of Long-Lived Assets. ASC Topic 360-10-05 requires that long-lived assets be reviewed for impairment whenever
events or changes in circumstances indicate that the historical cost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
As of March 31, 2014, the Company fully impaired their intangible assets to $0. During the year ended March 31, 2015, the Company
acquired another intangible asset from a related party and valued it at the cost of the intangible to the related party totaling
$82,120. As of March 31, 2015, the Company fully impaired their intangible assets to $0. Fair
Value of Financial Instruments The
Companys financial instruments consist of cash and cash equivalents, prepaid expenses, accounts payable, accrued expenses,
amounts due to related parties, stock deposits, and a convertible note payable. The carrying amount of these financial instruments
approximates fair value due either to length of maturity or interest rates that approximate prevailing market rates unless otherwise
disclosed in these financial statements.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Level
1  Observable inputs such as quoted prices in active markets; Level
2  Inputs, other than the quoted prices in active markets, that are observable either directly or indirectly; Level
3  Unobservable inputs in which there is little or no market data, which require the reporting entity to develop its own
assumptions. The
Company did not have any level 1 or level 3 financial instruments at September 30, 2016 or March 31, 2016. As of September 30,
2016, the derivative liabilities were considered a level 2 item; see Note 8.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will recognize revenue when products are fully delivered or services have been provided and collection is reasonably assured. Research
and Development The
Company will charge research and development costs to expense when incurred. The research and development costs include payments
made to unrelated third party vendors for their work on enhancements to existing technology, or research into new potentially
patentable products or processes. Stock-Based
Compensation Stock-based
compensation is accounted for at fair value in accordance with ASC Topic 718. On September 6, 2013, the Company approved the adoption
of Rich Pharmaceuticals, Inc. 2013 Stock Option/Stock Issuance Plan (the "2013 Plan). The 2013 Plan is intended to
aid in recruiting and retaining key employees, directors or consultants and to motivate them by providing incentives through the
granting of awards of stock options or other stock based awards. The 2013 Plan is administered by the board of directors. Directors,
officers, employees and consultants and our affiliates are eligible to participate under the 2013 Plan. A total of 3,900,048 common
shares have been reserved for awards under the 2013 Plan. During the year ended March 31, 2015, the Company granted 197,500 stock
options to officers, directors, employees and consultants. During the period ended March 31, 2016, the Company granted 3,900,003
stock options to officers, directors, employees and consultants. The Company made the following modifications to the exercise
prices of its options: January 12, 2015, the Company modified the exercise price on all outstanding stock options to $0.17; April
6, 2015, the Company modified the exercise price on all outstanding stock options to $0.08 per share; August 4, 2015, the Company
modified the exercise price on all outstanding stock options to $0.01 per share. Basic
Loss Per Share The
basic earnings (loss) per share is calculated by dividing the Companys net income available to common shareholders by the
weighted average number of common shares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as
of the first of the year for any potentially dilutive debt or equity. Recent
Accounting Pronouncements The
Company does not expect the adoption of any other recently issued accounting pronouncements to have a significant impact on the
Companys results of operations, financial position or cash flow.</t>
  </si>
  <si>
    <t>Property and equipment</t>
  </si>
  <si>
    <t>Property, Plant and Equipment [Abstract]</t>
  </si>
  <si>
    <t>Property
and equipment, recorded at cost, consisted of the following as of September 30, 2016 and March 31, 2016:
September
30, 2016 March
31, 2016
Computer
equipment &amp; furniture $ 5,160 $ 5,160
Less:
accumulated depreciation (2,291 ) (1,429 )
Property
and equipment, net $ 2,869 $ 3,731 The
useful life of the computer equipment and furniture is 3 years. Depreciation
expense was $863 and $799 for the periods ended September 30, 2016 and March 31, 2016, respectively.</t>
  </si>
  <si>
    <t>Intangible Assets</t>
  </si>
  <si>
    <t>Goodwill and Intangible Assets Disclosure [Abstract]</t>
  </si>
  <si>
    <t>On
July 18, 2013, the Company entered into an Asset Assignment Agreement (the Assignment Agreement) with Imagic, LLC
and its principals to acquire certain assets including a US Patent entitled Phorbol esters as anti-neoplastic and white
blood cell elevating agents and all related intellectual property associated with the patent. In consideration for the
intellectual property the Company issued 827,670 common shares and 6,000,000 Series A Preferred Stock. These shares
were valued at a total of $123,973. The Company has also paid additional funds to third parties to further the development of
this asset and terminate the right of reversion totaling $45,000. The Company analyzed the assets at March 31, 2014 and determined
that the value could not be supported and impaired the assets to $0. On
October 6, 2014, the Company entered into an Asset Assignment Agreement (the Assignment Agreement) with Imagic,
LLC and its principals to acquire certain assets including a US Patent entitled Compositions and methods of use of Phorbol
Esters for the treatment of Hodgkins Lymphoma, and all related intellectual property, inventions and trade secrets,
data and clinical study results. In consideration for the intellectual property the Company issued 2,207,920 common shares. These
shares were valued at a total of $7,904,355; however, since the asset was acquired from a related party the Company valued the
asset at the cost of the asset to the related party, $82,120, and treated the excess value as a deemed dividend reducing additional
paid in capital. The Company analyzed the assets at March 31, 2015 and determined that the value could not be supported and impaired
the assets to $0.</t>
  </si>
  <si>
    <t>Accrued Expenses</t>
  </si>
  <si>
    <t>Payables and Accruals [Abstract]</t>
  </si>
  <si>
    <t xml:space="preserve">Accrued
expenses consisted of the following as of September 30, 2016 and March 31, 2016:
September
30, 2016 March
31, 2016
Wages
and taxes $ 703,756 $ 514,713
Accrued
interest 57,355 15,437
Total
accrued expenses $ 761,111 $ 530,150 </t>
  </si>
  <si>
    <t>Related Party Debt and Transactions</t>
  </si>
  <si>
    <t>Related Party Transactions [Abstract]</t>
  </si>
  <si>
    <t>On
July 19, 2013, the Company entered into an Agreement of Conveyance, Transfer and Assignment of Assets and Assumption of Obligations
(the Sale Agreement) with our prior officers and directors. Pursuant to the Sale Agreement, the Company transferred
all assets and business operations associated with its boiler business in exchange for assumption of all obligations associated
with that business and cancellation of loans amounting to $28,818. The cancellation of debt was recorded as additional paid-in
capital. During
the year ended March 31, 2015 and 2014, the Company received loans from companies controlled by its new CEO or shareholders totaling
$5,000 and $36,000, respectively. The loans are unsecured, non-interest bearing with no specific terms of repayment. The Company
repaid all $41,000 of the loans during the year ended March 31, 2015. Also
during the year ended March 31, 2015, the Company received a $6,000 loan from a shareholder. During the period ended September
30, 2016 the Company received an additional $6,280 from this related party. The loan is unsecured and bears 8% interest. There
is a total due of $12,280 as of September 30, 2016. Interest accrued on the note as of September 30, 2016 was $597. The
Company is in default on the balance of this note. During
the period ending March 31, 2016, the Company received $22,200 in unsecured non-interest bearing loans from related parties and
during the period ending September 30, 2016 received an additional $3,100, and has repaid $25,300 of these loans leaving a total
due of $- as of September 30, 2016. These loans are deemed to be short-term and are payable at the discretion of the Company. On
September 6, 2013, the Company entered into an Employment Agreement with our Chief Executive Officer, Chief Financial Officer,
President and Secretary. The Employment Agreement provides for a term of two years; annual compensation of $275,000, a signing
bonus of $68,750, and options to purchase up to 30,002 shares of common stock at an exercise price of $2.00 per share. The CEO
earned $137,500 and $275,000 for the periods ended September 30, 2016 and March 31, 2016 (respectively) as a result of this agreement,
these amounts contribute to the $531,362 and $395,630 of officer compensation which is included in accrued expenses, as of September
30, 2016 and March 31, 2016.</t>
  </si>
  <si>
    <t>Note Payable</t>
  </si>
  <si>
    <t>Debt Disclosure [Abstract]</t>
  </si>
  <si>
    <t>On
August 13, 2014, the Company issued a convertible note payable in the amount of $61,111 including an original issue discount of
$5,500. The note has a one-time 12% interest charge and is due on August 14, 2016. The loan becomes convertible 180 days after
the date of the note. The loan and any accrued interest can then be converted into shares of the Companys common stock
at a rate of 60% multiplied by the market price, which is the lowest trading prices for the common stock during the twenty (20)
trading day period ending on the latest complete trading day prior to the conversion date. During the year ended March 31, 2015,
the note holder converted $61,111 of principal and $6,266 of interest into 1,403,700 shares of common stock leaving a remaining
balance of $0. On
September 18, 2014, the Company issued a convertible note payable in the amount of $64,500 including an original issue discount
of $5,500. The note bears a one-time 12% interest charge and is due on September 18, 2015.
The loan becomes convertible immediately upon the date of the note. The loan and any accrued interest can then be converted into
shares of the Companys common stock at a rate of 60% multiplied by the market price, which is the average of the lowest
three (3) trading prices for the common stock during the twenty (20) trading day period ending on the latest complete trading
day prior to the conversion date. However, if the market price during the 20 day trading period (mentioned above) is below $0.03,
then the conversion factor will be reduced to 55%. During the year ended March 31, 2015, the note holder converted $10,000 of
principal into 181,819 shares of common stock leaving a remaining balance of $54,500. During the period ending March 31, 2016
the note holder converted $54,500 in principal and $8,240 in accrued interest into 1,879,597 shares of common stock leaving a
remaining balance of $0. Accrued interest was $0 as of March 31, 2016. On
September 23, 2014, the Company issued a convertible note payable in the amount of $55,000. The note bears 8% interest and is
due on June 23, 2015. The loan becomes convertible 180 days after the date of the note.
The loan and any accrued interest can then be converted into shares of the Companys common stock at a rate of 55% multiplied
by the market price, which is the average of the lowest two (2) trading prices for the common stock during the twenty-five (25)
trading day period ending on the latest complete trading day prior to the conversion date. During the year ended March 31, 2015,
the note holder converted $25,200 of the principle into 700,000 common shares leaving a remaining balance of $29,800. During
the period ending March 31, 2016 the note holder converted $29,800 in principal and $2,158 in accrued interest into 864,672 shares
of common stock leaving a remaining balance of $0. Accrued interest was $0 as of March 31, 2016. On
October 6, 2014, the Company issued a convertible promissory note in the amount of $33,000. The note is due on July 6, 2015 and
bears interest at 8% per annum. The loan becomes convertible 180 days after the date of the note. The loan and any accrued interest
can then be converted into shares of the Companys common stock at a rate of 58% multiplied by the market price, which is
the average of the lowest three (3) trading prices for the common stock during the ten (10) trading day period ending on the latest
complete trading day prior to the conversion date. During the period ending March 31, 2016 the note holder converted $33,000 in
principal and $1,320 in accrued interest into 780,000 shares of common stock leaving a remaining balance of $0. Accrued interest
was $0 as of March 31, 2016 . On
November 6, 2014, the Company issued a convertible promissory note in the amount of $55,000. The note is due on May 6, 2015 and
bears interest at 12% per annum. The loan becomes convertible 180 days after the date of the note. The loan and any accrued interest
can then be converted into shares of the Companys common stock at a rate of 52.5% multiplied by lowest daily market price,
for the common stock during the twenty (20) trading day period ending on the latest complete trading day prior to the conversion
date . On
November 25, 2014, the Company issued a convertible promissory note in the amount of $43,000. The note is due on August 28, 2015
and bears interest at 8% per annum. The loan becomes convertible 180 days after the date of the note. The loan and any accrued
interest can then be converted into shares of the Companys common stock at a rate of 58% multiplied by the market price,
which is the average of the lowest three (3) trading prices for the common stock during the ten (10) trading day period ending
on the latest complete trading day prior to the conversion date. During the period ending March 31, 2016 the note holder assessed
a default fee of $3,510 to increase the balance of the note and also converted $46,510 in principal into 5,290,270 shares of common
stock leaving a remaining balance of $0. Accrued interest was $0 as of March 31, 2016. On
December 16, 2014, the Company issued a convertible note payable in the amount of $33,333 including an original issue discount
of $3,333. The note bears a one-time 12% interest charge and is due on December 16, 2016.
The loan becomes convertible 180 days after the date of the note. The loan and any accrued interest can then be converted into
shares of the Companys common stock at a rate of 60% multiplied by the market price, which is the lowest trading prices
for the common stock during the twenty (20) trading day period ending on the latest complete trading day prior to the conversion
date. During the period ending March 31, 2016 the note holder converted $33,333 in principal and $4000 in accrued interest into
5,047,167 shares of common stock leaving a remaining balance of $0. Accrued interest was $0 as of March 31, 2016. On
January 9, 2015, the Company issued a convertible promissory note in the amount of $33,000. The note is due on October 13, 2015
and bears interest at 8% per annum. The loan becomes convertible 180 days after the date of the note. The loan and any accrued
interest can then be converted into shares of the Companys common stock at a rate of 58% multiplied by the market price,
which is the average of the lowest three (3) trading prices for the common stock during the ten (10) trading day period ending
on the latest complete trading day prior to the conversion date. During the period ending March 31, 2016 the note holder assessed
a default fee of $16,500 to increase the balance of the note and also converted $49,500 in principal and $1,320 in interest into
8,470,000 shares of common stock leaving a remaining balance of $0. Accrued interest was $0 as of March 31, 2016. On
February 5, 2015, the Company issued a convertible promissory note in the amount of $54,000. The note is due on November 9, 2015
and bears interest at 8% per annum. The loan becomes convertible 180 days after the date of the note. The loan and any accrued
interest can then be converted into shares of the Companys common stock at a rate of 58% multiplied by the market price,
which is the average of the lowest three (3) trading prices for the common stock during the ten (10) trading day period ending
on the latest complete trading day prior to the conversion date. During the period ending March 31, 2016 the note holder converted
$33,020 in principal into 12,393,030 shares of common stock, and incurred a default fee of $27,000 leaving a remaining balance
of $47,980. Interest accrued on this note as
of September 30, 2016 is $5,579. The Company is in default on the balance of this note. On
February 17, 2015, the Company issued a convertible note payable in the amount of $66,780 including an original issue discount
of $6,780. The note bears 8% interest and is due on August 14, 2015. The loan becomes convertible
180 days after the date of the note. The loan and any accrued interest can then be converted into shares of the Companys
common stock at a rate of 58% multiplied by the market price, which is the average of the lowest three (3) trading prices for
the common stock during the ten (10) trading day period ending on the latest complete trading day prior to the conversion date.
During the period ending March 31, 2016 the note holder converted $66,780 in principal and $3,148 in accrued interest into 8,854,031
shares of common stock leaving a remaining balance of $0. Accrued interest was $0 as of March 31, 2016.
On
February 25, 2015, the Company issued a convertible note payable in the amount of $27,778 including an original issue discount
of $2,778. The note bears a one-time 12% interest charge and is due on February 25, 2017.
The loan becomes convertible 180 days after the date of the note. The loan and any accrued interest can then be converted into
shares of the Companys common stock at a rate of 60% multiplied by the market price, which is the lowest trading prices
for the common stock during the twenty (20) trading day period ending on the latest complete trading day prior to the conversion
date. During the period ending March 31, 2016 the note holder converted $27,778 in principal and $3,333 in accrued interest into
5,185,210 shares of common stock leaving a remaining balance of $0. Accrued interest was $0 as of March 31, 2016. On
March 9, 2015, the Company issued a convertible note payable in the amount of $55,000. The note bears 8% interest and was originally
due on December 9, 2015, with a revised due date of June 23, 2017. The loan becomes convertible
180 days after the date of the note. The loan and any accrued interest can then be converted into shares of the Companys
common stock at a rate of 55% multiplied by the market price, which is the average of the lowest two (2) trading prices for the
common stock during the twenty-five (25) trading day period ending on the latest complete trading day prior to the conversion
date. During the period ending March 31, 2016 the note holder converted $38,785 in principal and $5,135 in accrued interest into
57,733,852 shares of common stock. During the period ending June 30, 2016 the note holder converted $7,377 in principal and $422
in accrued interest into 46,484,586 shares of common stock leaving a remaining balance of $ 8,838. On
March 26, 2015, the Company issued a convertible note payable in the amount of $29,680 including an original issue discount of
$1,680. The note bears 8% interest and is due on March 23, 2016. The loan becomes convertible
180 days after the date of the note. The loan and any accrued interest can then be converted into shares of the Companys
common stock at a rate of 58% multiplied by the market price, which is the average of the lowest three (3) trading prices for
the common stock during the ten (10) days prior to the conversion date. During the period ending March 31, 2016 the note holder
converted $10,929 in principal into 15,924,728 shares of common stock leaving a remaining balance of $18,751. The Company is in default on the balance of this note. On
March 2, 2015, the Company issued a convertible note payable in the amount of $58,300 including an original issue discount of
$3,300. The note bears 8% interest and is due on August 14, 2015. The loan becomes convertible
immediately at the date of the note. The loan and any accrued interest can then be converted into shares of the Companys
common stock at a rate of 58% multiplied by the market price, which is the average of the lowest three (3) trading prices for
the common stock during the twenty-two (22) trading day period ending on the latest complete trading day prior to the conversion
date. On March 2, 2015 the note holder converted $56,402 of the principle into 1,215,551 common shares leaving a remaining balance
of $1,898. During the period ending March 31, 2016 the note holder converted $1,898 in principal and $20 in accrued interest into
53,000 shares of common stock leaving a remaining balance of $0. Accrued interest was $0 as of March 31, 2016.
On
May 5, 2015, the Company issued a convertible note payable in the amount of $68,900 including an original issue discount of $3,900.
The note bears 8% interest and is due on May 5, 2016. The loan becomes convertible 180 days
after the date of the note. The loan and any accrued interest can then be converted into shares of the Companys common
stock at a rate of 42% multiplied by the market price, which is the average of the lowest three (3) trading prices for the common
stock during the ten (10) trading day period ending on the latest complete trading day prior to the conversion date. . During
the period ending March 31, 2016 the note holder converted $8,461 in principal and $566 in accrued interest into 18,135,267 shares
of common stock. During the period ending September 30, 2016 the note holder converted $25,939 in principal and $2,675 in accrued
interest into 224,358,188 shares of common stock leaving a remaining balance of $34,500. Accrued interest was $3,951 as of , 2016. On
May 6, 2015, the Company issued a convertible note payable in the amount of $10,500. The note bears 8% interest and is due on
February 8, 2016. The loan becomes convertible 180 days after the date of the note. The
loan and any accrued interest can then be converted into shares of the Companys common stock at a rate of 50% multiplied
by the market price, which is the average of the lowest three (3) trading prices for the common stock during the thirty (30) trading
day period ending on the latest complete trading day prior to the conversion date. The Company incurred a default fee of $5,250,
leaving a balance of $15,750 as of , 2016. The Company is in default on the balance of
this note. On
May 27, 2015, the Company issued a convertible note payable in the amount of $16,500. The note bears 8% interest rate and is due
on May 28, 2016. The loan becomes convertible on May 27, 2015, the issue date of the note.
The loan and any accrued interest can then be converted into shares of the Companys common stock at a rate of 65% multiplied
by the market price, which is the average of the lowest three (3) trading prices for the common stock during the twelve (12) trading
day period ending on the latest complete trading day prior to the conversion date. During the period ending March 31, 2016 the
note holder converted $16,500 in principal and $344 in accrued interest into 2,591,323 shares of common stock leaving a remaining
balance of $0. On
August 28, 2015, the Company issued a convertible note payable in the amount of $15,000. The note bears 8% interest and is due
on August 28, 2016. The loan becomes convertible 180 days after the date of the note. The
loan and any accrued interest can then be converted into shares of the Companys common stock at a rate of 50% multiplied
by the market price, which is the lowest trading prices for the common stock during the twenty (20) trading day period ending
on the latest complete trading day prior to the conversion date. During the period ending ,
2016 the note holder converted $15,000 in principal and $939 in accrued interest into 87,032,383 shares of common stock leaving
a remaining balance of $0. On
September 4, 2015, the Company issued a convertible note payable in the amount of $19,000. The note bears 8% interest and is due
on June 4, 2016. The loan becomes convertible 180 days after the date of the note. The loan
and any accrued interest can then be converted into shares of the Companys common stock at a rate of 55% multiplied by
the market price, which is the average of the lowest two (2) trading prices for the common stock during the fifteen (15) trading
day period ending on the latest complete trading day prior to the conversion date. The loan balance as of ,
2016 is $19,000, and On
December 29, 2015, the Company issued a convertible note payable in the amount of $57,378. The note bears 8% interest rate and
was originally due on December 30, 2016 ,
The loan becomes convertible on , 2015, the issue date of the note. The
loan and any accrued interest can then be converted into shares of the Companys common stock at a rate of 65% multiplied
by the market price, which is the average of the lowest three (3) trading prices for the common stock during the twelve (12) trading
day period ending on the latest complete trading day prior to the conversion date. During the period ending March 31, 2016 the
note holder converted $59,934 in principal and $1,222 in accrued interest into 35,927,887 shares of common stock, and incurred
a default penalty of $4,165, leaving a remaining balance of $1,609. On
January 22, 2016, the Company issued a convertible note payable in the amount of $60,500. The note bears 10% interest and is due
on October 22, 2016. The loan becomes convertible on January 22, 2016. The loan and any
accrued interest can then be converted into shares of the Companys common stock at a rate of 50% multiplied by the market
price, which is the average of the lowest two (2) trading prices for the common stock during the twenty (20) trading day period
ending on the latest complete trading day prior to the conversion date. Interest accrued as of ,
2016 is $4,177. On
February 25, 2016, the Company issued a convertible note payable in the amount of $27,500. The note bears 8% interest rate and
is due on February 25, 2017. The loan becomes convertible on ,
the issue date of the note. The loan and any accrued interest can then be converted into shares of the Companys common
stock at a rate of 65% multiplied by the market price, which is the average of the lowest three (3) trading prices for the common
stock during the twelve (12) trading day period ending on the latest complete trading day prior to the conversion date..
, 2016 the note holder converted $16,745
in principal and $1,380 in interest into 66,500,000 shares of common stock leaving a remaining balance of $10,755. On
March 24, 2016, the Company issued a convertible note payable in the amount of $7,500. The note bears 8% interest rate and is
due on March 24, 2017. The loan becomes convertible on ,
the issue date of the note. The loan and any accrued interest can then be converted into shares of the Companys common
stock at a rate of 65% multiplied by the market price, which is the average of the lowest three (3) trading prices for the common
stock during the twelve (12) trading day period ending on the latest complete trading day prior to the conversion date. On
May 25, 2016, the Company issued a convertible note payable in the amount of $30,000. The note bears 8% interest and is due on
May 25, 2017. The loan becomes convertible 180 days after issuance or November 21, 2016.
The loan and any accrued interest can then be converted into shares of the Companys common stock at a rate of 50% multiplied
by the market price, which is the lowest trading prices for the common stock during the twenty (20) trading day period ending
on the latest complete trading day prior to the conversion date. . On
June 8, 2016, the Company issued an 8% Convertible Redeemable Promissory Note in the principal amount of $84,250. The note bears
interest at the rate of 8% and must be repaid on or June 8, 2017. The note and any accrued interest may be converted into shares
of Company common stock at a conversion price equal to 50% of the lowest trading price during the 20-day period prior to conversion.
Interest accrued as of September 30, 2016 is $2,105. On
June 23, 2016, the Company issued an 8% Convertible Redeemable Promissory Note in the principal amount of $56,000. The note bears
interest at the rate of 8% and must be repaid on or June 23, 2017. The note and any accrued interest may be converted by lender
into shares of Company common stock at a conversion price equal to 50% of the lowest trading price during the 20-day period prior
to conversion. Interest accrued as of June 30, 2016 is $1,215. On
July 7, 2016, the Company issued an 8% Convertible Redeemable Promissory Note in the principal amount of $58,000. The note bears
interest at the rate of 8% and must be repaid on or July 7, 2017. The note and any accrued interest may be converted by lender
into shares of Company common stock, 180 days after issuance or January 3, 2017,</t>
  </si>
  <si>
    <t>Convertible Note Payable</t>
  </si>
  <si>
    <t>Derivative Liabilities</t>
  </si>
  <si>
    <t>Notes to Financial Statements</t>
  </si>
  <si>
    <t>In
accordance with AC 815, the Company has bifurcated the conversion feature of their convertible notes and recorded a derivative
liability on the date each note became convertible. The derivative liability was then revalued on each reporting date. As
detailed in Note 7 (above) the Company has issued several convertible notes in varying amounts and terms, with the following loans
becoming convertible during the periods ending September 30, 2016 and March 31, 2016: $33,000 noted dated October 6, 2014; $55,000
note dated November 6, 2014; $43,000 note dated November 25, 2014; $33,000 note dated January 9, 2015; $54,000 note dated February
5, 2015; $66,780 note dated February 17, 2015;$58,300 note dated March 2, 2015; $55,000 note dated March 9, 2015; $29,680 note
dated March 26, 2015; $68,900 note dated May 5, 2015; $10,500 note dated May 6, 2015; $16,500 note dated May 27, 2015; $15,000
note dated August 28, 2015; $19,000 note dated September 4, 2015; $55,000 note dated December 29, 2015; $60,500 note dated January
22, 2016; $27,500 note dated February 25, 2016; $7,500 note dated March 24, 2016. ASC
815 requires Company management to assess the fair market value of certain derivatives at each reporting period and recognize
any change in the fair market value as another income or expense item. The Companys only asset or liability
measured at fair value on a recurring basis is its derivative liability associated with the above convertible debt. During
the period ended September 30, 2016, the Company recorded a total change in the fair market value of the derivative liabilities
of $168,454. The
Company uses the Black-Scholes option pricing model to value the derivative liability upon the initial conversion date and at
each reporting period. Included in the model to value the derivative liabilities of the above loans are the following
assumptions: stock price at valuation date of $0.0002, exercise price of $0.0001 - $0.000116, dividend yield of zero, years to
maturity of 0.060270  .728770, a risk free rate of 0.29% - 0.59%, and annualized volatility of 284% - 379%. The above loans
were all discounted in full with the exception of the March 2, 2015 loan which had a debt discount of $46,370, the May 5, 2015
loan which had an initial debt discount of $41,222, and the May 27, 2015 loan which had an initial debt discount of $15,000. Based
on the valuations on the initial valuation dates for the period ending September 30, 2016, the Company recognized debt discounts
related to the conversion features totaling $- and a derivative expense of $- related to the excess value of the derivative liabilities.
Once the loans are fully converted, the remaining derivative liability is reclassified to equity as additional paid-in capital.
As of September 30, 2016, unamortized debt discount, including original issue discounts totaled $16,005. The derivative liabilities
totaled $270,531 as of September 30, 2016, of which $- related to long-term debt.</t>
  </si>
  <si>
    <t>Equity Transactions</t>
  </si>
  <si>
    <t xml:space="preserve">The
Company has 4,000,000,000 common shares authorized with a par value of $ 0.001 per share. The
Company has 10,000,000 preferred shares authorized with a par value of $ 0.001 per share. On
July 18, 2013, the Company designated, from the 10,000,000 authorized shares of preferred stock, 6,000,000 shares of Series A
Preferred Stock. The Series A Preferred Stock has voting rights of 100 votes per share and votes with common shares
as a single class. On
July 18, 2013, the Company granted 6,000,000 Series A Preferred shares and 827,670 common shares for the intellectual
property. The common and preferred shares were valued at a total of $123,973. On
July 19, 2013, our new officer/director agreed to cancel 5,002,554 common shares and returned them to treasury. Certain other
shareholders also agreed to cancel 2,625,210 common shares. On
September 5, 2013, the Company increased the authorized common shares from 900,000 to 375,030,000. Correspondingly, the Company
affirmed a forward split of 4.167 for 1 in which each shareholder was issued 4.167 common shares for each share held. All share
and per share date included in these financial statements has been retrospectively adjusted to account for the stock split. On
October 29, 2013, the Company granted 2,500 units at $30.00 per unit. Each unit consisted of 1 share of common stock and one common
stock warrant with an exercise price of $50.00 and a one year term. The value of the warrants was derived by using the Black-Scholes
valuation model. A summary of the valuation inputs is below. On
December 11, 2013, the Company granted 2,500 units at $30.00 per unit. Each unit consisted of 1 share of common stock and one
common stock warrant with an exercise price of $50.00 and a one year term. The value of the warrants was derived by using the
Black-Scholes valuation model. A summary of the valuation inputs is below. On
June 9, 2015, the Company issued 900,000 units at $0.02 per unit. Each unit consisted of one common stock warrant with an exercise
price of $0.02 and a five year term. The value of the warrants was derived by using the Black-Scholes valuation model. A summary
of the valuation inputs is below On
December 15, 2015, the Company issued 4,000,000 units at $0.01 per unit. Each unit consisted of one common stock warrant with
an exercise price of $0.01 and a five year term. The value of the warrants was derived by using the Black-Scholes valuation model.
A summary of the valuation inputs is below. The
following is a summary of the inputs used to determine the value of the warrants issued in connection with common stock using
the Black-Scholes option pricing model.
Date June
9, 2015 Dec
15,2015
Warrants 900,000 4,000,000
Stock
price on grant date $0.02 $0.01
Exercise
price $0.02 $0.01
Expected
life 5
year 5
year
Volatility 98% 98%
Risk-free
rate 1.74% 1.71%
Calculated
value $13,259 $29,612
Fair
value allocation of proceeds $13,259 $29,612 The
following is a summary of the warrant activity for the period March 31, 2016 to September 30, 2016:
Number
of warrants Weighted
average exercise price
Outstanding,
March 31, 2016 4,930,666 $ 0.192
Granted $ 
Exercised  
Outstanding,
September 30, 2016 4,930,666 $ 0.192 On
April 22, 2015, the Company sold 100,381 shares of common stock for $5,405 in cash, which was paid directly to a vendor for accounts
payable. On
June 25, 2015, the Company sold 1,542,455 shares of common stock for $10,797 in cash, of which $3,750 was paid directly to professionals
in connection with the expenses of that sale, and $7,047 was retained by the Company. On
July 7, 2015, the Company sold 1,619,423 shares of common stock for $11,336 in cash, of which $3,750 was paid directly to a vendor
for professional services. On
July 15, 2015, the Company sold 1,439,282 shares of common stock for $10,075 in cash. On
October 27, 2015, the Company sold 1,648,840 shares of common stock for $11,542 in cash. During
the periods ended September 30, 2016 and March 31, 2016, the Company received, as listed, conversion notices from various note
holders. The Company issued the following common shares to satisfy the conversion of the following debt and interest: On
February 8, 2016, the Company approved a change in the authorized shares of common stock to 4,000,000,000 shares. Effective
February 11, 2016, the Company approved a reverse stock split of the common stock, par value $0.001 per share at a ratio of 1
for 100 of each share issued and outstanding on the effective date. These financial statements retroactively reflect the reverse
stock split for all periods. The
Company accounts for employee stock-based compensation in accordance with the guidance of ASC Topic 718: Compensation - Stock
Compensation, which requires all share-based payments to employees, including grants of employee stock options, to be recognized
in the financial statements based on their fair values The
Company follows ASC Topic 505-50, formerly EITF 96-18, Accounting for Equity Instruments that are Issued to Other than
Employees for Acquiring, or in Conjunction with Selling Goods and Services, for stock options and warrants issued to consultants
and other non-employees. In accordance with ASC Topic 505-50, these stock options issued as compensation for services provided
to the Company are accounted for based upon the fair value of the services provided or the estimated fair market value of the
option, whichever can be more clearly determined. During
the year ended March 31, 2014, the Company granted 475,033 stock options to officers, directors, employees and consultants. During
the year ended March 31, 2015, the Company granted 197,500 stock options to officers, directors, employees and consultants. During
the period ended March 31, 2016, the Company granted 3,900,003 stock options to officers, directors, employees and consultants
The options have been re-priced twice as follows: (1) Effective January 12, 2015, the Company approved the re-pricing of all 672,533
previously granted options under the Companys 2013 Equity Incentive Plan, which had exercise prices between $1.91984 per
share and $30.0 per share, to $0.17 per share which was the closing price of the Companys common stock on January 9, 2015.
All of the other terms of the options remained unchanged.
Date Debt/Interest
Converted Common
Stock Issued Price
per Share
April
1, 2015 $16,650 411,111 $0.04050
April
6, 2015 $10,000 209,644 $0.04770
April
8, 2015 $15,309 453,561 $0.03375
April
8, 2015 $20,001 454,545 $0.04400
April
9, 2015 $14,320 325,455 $0.04400
April
14, 2015 $10,000 236,967 $0.04220
April
16, 2015 $1,918 53,000 $0.03619
April
21, 2015 $10,000 259,740 $0.03850
April
29, 2015 $15,000 389,610 $0.03850
May
4, 2015 $5,083 131,464 $0.03866
May
12, 2015 $28,456 903,380 $0.03150
May
20, 2015 $20,199 947,645 $0.02131
May
20, 015 $17,240 783,636 $0.02200
May
27, 2015 $13,568 701,801 $0.01933
May
29, 2015 $15,000 882,353 $0.01700
June
11, 2015 $9,897 942,609 $0.01050
June
16, 2015 $14,100 1,175,000 $0.01200
June
16, 2015 $13,565 1,130,417 $0.01200
June
22, 2015 $7,415 1,235,833 $0.00600
June
22, 2015 $14,384 2,479,924 $0.00580
June
23, 2015 $7,752 1,292,000 $0.00600
September
16, 2015 $7,974 1,772,033 $0.00450
September
28, 2015 $10,000 1,666,667 $0.00600
September
29, 2015 $10,620 1,770,000 $0.00600
October
7, 2015 $2,250 375,000 $0.00600
October
7, 2015 $8,400 1,400,000 $0.00600
October
19, 2015 $9,720 1,620,000 $0.00600
November
2, 2015 $4,424 1,966,124 $0.00225
November
23, 2015 $10,000 1,666,667 $0.00600
November
30, 2015 $16,844 2,591,323 $0.00650
December
9, 2015 $1,746 775,991 $0.00225
December
17, 2015 $5,332 919,319 $0.00580
December
28, 2015 $1,341 596,200 $0.00225
December
28, 2015 $17,700 2,950,000 $0.00600
December
28, 2015 $14,305 2,384,167 $0.00600
December
28, 2015 $14,963 2,579,916 $0.00580
December
29, 2015 $8,395 1,399,167 $0.00600
December
29, 2015 $7,670 1,278,333 $0.00600
December
30, 2015 $6,651 2,956,248 $0.00225
January
1, 2016 $28,500 4,384,615 $0.00650
January
4, 2016 $19,339 3,223,213 $0.00600
January
5, 2016 $8,107 3,603,227 $0.00225
January
6, 2016 $16,070 2,678,333 $0.00600
January
6, 2016 $16,597 2,861,607 $0.00580
February
16 ,2016 $1,424 4,220,400 $0.00034
February
17, 2016 $12,800 8,443,272 $0.00152
February
23, 2016 $4,640 4,218,182 $0.00110
February
23, 2016 $3,086 4,200,871 $0.00073
February
24, 2016 $1,492 4,419,970 $0.00034
February
25, 2016 $3,000 2,638,987 $0.00114
February
25, 2016 $4,640 4,218,182 $0.00110
March
1, 2016 $1,313 5,834,458 $0.00022
March
2, 2016 $4,600 5,831,643 $0.00079
March
2, 2016 $1,650 2,586,410 $0.00064
March
2, 2016 $9,332 11,650,000 $0.00080
March
7, 2016 $2,799 6,546,292 $0.00043
March
11, 2016 $1,924 4,147,500 $0.00046
March
14, 2016 $2,245 7,125,777 $0.00032
March
15, 2016 $3,329 7,454,098 $0.00045
March
15, 2016 $5,210 11,450,000 $0.00046
March
22, 2016 $2,419 8,957,888 $0.00027
March
22, 2016 $2,367 7,200,486 $0.00033
March
22, 2016 $5,315 11,682,000 $0.00046
March
28, 2016 $1,986 8,958,779 $0.00022
March
31, 2016 Total $602,376 194,603,040
Date Debt/Interest
Converted Common
Stock Issued Price
per Share
April
1, 2016 $2,197 9,766,311 $0.000225
April
4, 2016 $4,847 17,250,000 $0.000281
April
7, 2016 $1,750 9,722,222 $0.000180
April
14, 2016 $4,158 19,250,000 $0.000216
April
15, 2016 $1,318 9,766,222 $0.000135
April
26, 2016 $1,705 12,629,776 $0.000135
May
4, 2016 $2,067 9,718,025 $0.000213
May
31, 2016 $ 828 4,600,055 $0.000180
June
2, 2016 $9,120 30,000,000 $0.000304
June
2, 2016 $4,401 29,340,333 $0.000150
June
14, 2016 $5,847 29,235,900 $.0.000200
June
17,2016 $5,691 28,456,150 $0.000200
June
29, 2016 $6,580 21,270,355 $0.000309
August
23, 2016 $2,567 22,129,741 $0.000116
August
29, 2016 $2,570 22,156,120 $0.000116
September
6, 2016 $2,547 21,952,672 $0.000116
September
20, 2016 $2,443 25,267,655 $0.000097
September
26, 2016 $2,946 25,393,448 $0.000116
September
28, 2016 $2,947 25,403,448 $0.000116
September
30, 2016 $3,949 51,066,724 $0.000077
September
30, 2016 Total $70,478 424,375,157 (2)
Effective April 6, 2015, the Company approved the re-pricing of all 2,712,535 previously granted options under the Companys
2013 Equity Incentive Plan, which had exercise prices between $.08 per share and $0.17 per share, to $0.08 per share which was
the closing price of the Companys common stock on April 6, 2015. All of the other terms of the options remained unchanged.
(3) Effective August 4, 2015, the Company approved the re-pricing of all 3,712,535 previously granted options under the Companys
2013 Equity Incentive Plan, which had exercise prices between $.08 per share and $0.02 per share, to $0.02 per share which was
the closing price of the Companys common stock on August 4, 2015. All of the other terms of the options remained unchanged.
The Company revalued all existing options on January 12, 2015 and again on April 6, 2015, and again on August 4, 2015 using the
Black-Scholes option pricing model using the initial terms of the options and the modified terms of the options. The difference
in the valuations was recorded as additional expense. The re-pricing of the options resulted in the recognition of an additional
$50,448 on January 9, 2015 and an additional $9,316 on April 6, 2015, and an additional $47,463 on August 4, 2015 in related stock
based compensation expense for those periods. The
following is a summary of the inputs used to determine the value of the options using the Black-Scholes option pricing model.
Date April
6, 2015 June
9, 2015 December
15, 2015
Options 2,040,003 1,000,000 860,000
Stock
price grant date $0.08 $0.02 $0.01
Initial
Exercise price $0.08 $0.02 $0.01
Modified
Exercise price $0.01 $0.01 $0.01
Expected
life 5.0 5.0 5.0
Volatility 99% 99% 84%
Risk-free
rate 1.31% 1.74% 1.70%
Calculated
value $120,778 $14,838 $5,736
Modified
value $151,221 $16,347 $5,736 The
following is a summary of the option activity for the period March 31, 2015 through September 30, 2016:
Number
of options Weighted
average exercise price
Outstanding,
March 31, 2015 672,533 $0.01
Granted 3,900,003 $0.01
Exercised - -
Expired - -
Outstanding,
September 30, 2016 4,572,536 $0.01 </t>
  </si>
  <si>
    <t>Commitments and Contigencies</t>
  </si>
  <si>
    <t>Commitments and Contingencies</t>
  </si>
  <si>
    <t>The
Company leases office space on a verbal month-to-month agreement. Monthly rent is approximately $2,800. On
July 8, 2016, the Company engaged a foreign based company to evaluate the safety and efficacy of RP-323 over a 27 month period.
The contract stipulates a commitment of $193,255 with additional fees for pass-through expenses. The
inventor of the intellectual property which was assigned to Rich Pharmaceuticals, Inc. in July 2013 by Imagic, LLC and Richard
L. Changs Holdings, LLC is presently in declaratory relief litigation with Biosuccess Biotech, Co. LTD. (Biosuccess),
a company who was previously assigned licensing rights in the intellectual property. In connection with this litigation, on January
17, 2014, the Company received notice of a complaint filed by Biosuccess against the Company, Imagic, LLC, Richard L. Changs
Holdings, LLC, and Ben Chang (our CEO and a director) in the United States District Court, Central District of California Western
Division (the District Court). The Complaint includes allegations of patent and copyright infringement, misappropriation
of trade secrets, breach of fiduciary duty, unfair competition and other causes of actions against the Company, Imagic, LLC, Richard
L. Changs Holdings, LLC, and Ben Chang (the Litigation). The Complaint seeks relief which includes compensatory
damages, attorneys fees and costs, an award of treble damages, and such other relief as the court may deem just and proper.
As previously disclosed on January 4, 2016, the Litigation has been settled through a confidential mediation process supervised
by the Federal Court and the Litigation has been dismissed with prejudice by the Federal Court. The Company incurred substantial
fees in defending the litigation.</t>
  </si>
  <si>
    <t>Liquidity and Going Concern</t>
  </si>
  <si>
    <t>Organization, Consolidation and Presentation of Financial Statements [Abstract]</t>
  </si>
  <si>
    <t>The
Company has a working capital deficit, has not yet received revenues from sales of products or services, and has incurred losses
since inception. These factors create substantial doubt about the Companys ability to continue as a going concern. The
financial statements do not include any adjustment that might be necessary if the Company is unable to continue as a going concern. The
ability of the Company to continue as a going concern is dependent on the Company generating cash from the sale of its common
stock and/or obtaining debt financing and attaining future profitable operations. Managements plans include selling its
equity securities and obtaining debt financing to fund its capital requirement and ongoing operations; however, there can be no
assurance the Company will be successful in these efforts.</t>
  </si>
  <si>
    <t>Subsequent Events</t>
  </si>
  <si>
    <t>On
October 7, 2016, the Company converted $3,035 in principle and $346 in interest on a convertible note payable into 58,291,551
shares of common stock. On
October 14, 2016, the Company converted $3,030 in principle and $350 in interest on a convertible note payable into 58,275,689
shares of common stock. On
October 21, 2016, the Company converted $3,033 in principle and $355 in interest on a convertible note payable into 58,355,689
shares of common stock. On
October 26, 2016, the Company converted $3,025 in principle and $358 in interest on a convertible note payable into 58,316,551
shares of common stock. On
October 20, 2016, the Company issued an 8% Convertible Redeemable Promissory Note in the principal amount of $58,000. The note
bears interest at the rate of 8% and must be repaid on or October 20, 2017. The note and any accrued interest may be converted
by lender into shares of Company common stock, 180 days after issuance or January 3, 2017,
On
October 28, 2016, the Company issued an 8% convertible redeemable promissory note in the principal amount of $32,000. The note
must be repaid on or before October 20, 2017. The note and any accrued interest may be converted by the lender into shares of
Company common stock 180 days after issuance or April 26, 2017, at a conversion price equal to 50% of the lowest trading price
during the 20-day period prior to conversion. On
November 7, 2016, the Company converted $5,015 of debt and interest on a convertible note payable into 86,472,931 shares of common
stock. In
accordance with ASC 855-10, the Company has analyzed its operations subsequent to September
30, 2016 to the date these financial statements were issued, and has determined that it does not have any material subsequent
events to disclose in these financial statements other than the events described above.</t>
  </si>
  <si>
    <t>Summary of Significant Accounting Policies (Policies)</t>
  </si>
  <si>
    <t>Nature of Business</t>
  </si>
  <si>
    <t>On
August 9, 2010 the Company was incorporated as Nepia Inc. in the State of Nevada. From August 9, 2010 to July 18, 2013, the Company
was in the business of developing, manufacturing, and selling small boilers aimed at farmers primarily in Southeast Asia. Beginning
on July 19, 2013, the Company acquired bio-pharmaceutical intellectual property for the treatment of acute myeloid leukemia (AML)
and is entering into phase II human studies. The goal is to perfect this indication for marketing purposes for distribution
world-wide. On August 26, 2013, as a consequence of our new business direction, the Company changed its name to Rich Pharmaceuticals,
Inc. (Rich or the Company). On
July 18, 2013, the Company designated, from our 10,000,000 authorized shares of preferred stock, par value $0.001, 6,000,000 shares
of Series A Preferred Stock. Our Series A Preferred Stock has voting rights of 100 votes per share
and votes with common shares as a single class. On
July 18, 2013, the Company entered into an Asset Assignment Agreement (the Assignment Agreement) with Imagic, LLC
and its principals to acquire certain assets including a US Patent entitled Phorbol esters as anti-neoplastic and white
blood cell elevating agents and all related intellectual property associated with the patent. In consideration for the
intellectual property the Company issued 827,670 common shares, and 6,000,000 Series A Preferred shares. The common
and preferred shares were valued at $123,973. The Company further agreed to use its best efforts to complete a financing resulting
in proceeds of at least $2,000,000. If the Company was unable to raise $400,000 according to the terms of the Assignment Agreement,
the patent reverts back to Imagic, LLC and its principals. On January 17, 2014, the right of reversion was terminated in exchange
for a payment of $20,000. On
July 19, 2013, the Company entered into an Agreement of Conveyance, Transfer and Assignment of Assets and Assumption of Obligations
(the Sale Agreement) with our prior officers and directors. Pursuant to the Sale Agreement, the Company transferred
all assets and business operations associated with our boiler business in exchange for assumption of all obligations associated
with that business and cancellation of loans amounting to $28,818. The cancellation of debt was recorded as additional paid-in
capital. In consequence to the Sale Agreement two former officers sold 5,312,925 common shares held by them to our new officer/director.
In turn, our new officer/director agreed to cancel 5,002,554 of those shares he received and returned them to treasury for retirement.
Certain other shareholders also agreed to cancel 2,625,210 common shares. On
September 5, 2013, the Company increased the authorized common shares, par value $0.0010, from 900,000 shares to 375,030,000 shares.
Correspondingly, the Company affirmed a forward split of 4.167 for 1 in which each shareholder was issued 4.167 common shares
for each share held. All share and per share date included in these financial statements has been retrospectively adjusted to
account for the stock split. Effective
February 11, 2016, the Company approved a reverse stock split of the common stock, par value $0.001 per share at a ratio of 1
for 100 of each share issued and outstanding on the effective date. These financial statements retroactively reflect the reverse
stock split for all periods.</t>
  </si>
  <si>
    <t>Cash and Cash Equivalents</t>
  </si>
  <si>
    <t>The
Company considers all highly liquid investments with maturities of three months or less to be cash equivalents. At September 30,
2016 and March 31, 2016 the Company had $- and $-, respectively, of unrestricted cash.</t>
  </si>
  <si>
    <t>Basis of Presentation</t>
  </si>
  <si>
    <t>The
financial statements of the Company have been prepared using the accrual basis of accounting in accordance with generally accepted
accounting principles in the United States of America and are presented in U.S. dollars. The Company has adopted a March 31 fiscal
year end. Certain
information and note disclosures normally included in our annual financial statements prepared in accordance with generally accepted
accounting principles have been condensed or omitted. These condensed financial statements should be read in conjunction with
a reading of the financial statements and notes thereto included in our Annual Report on Form 10-K for the fiscal year ended March
31, 2016, as filed with the U.S. Securities and Exchange Commission.</t>
  </si>
  <si>
    <t>Property and Equipment</t>
  </si>
  <si>
    <t>Property
and equipment is recorded at cost and is depreciated using the straight-line method over the estimated useful lives of the related
assets. The useful lives of the assets are as follows: Computer equipment, 3 years.</t>
  </si>
  <si>
    <t>Long-Lived and Intangible Assets</t>
  </si>
  <si>
    <t>Fair Value of Financial Instruments</t>
  </si>
  <si>
    <t>The
Companys financial instruments consist of cash and cash equivalents, prepaid expenses, accounts payable, accrued expenses,
amounts due to related parties, stock deposits, and a convertible note payable. The carrying amount of these financial instruments
approximates fair value due either to length of maturity or interest rates that approximate prevailing market rates unless otherwise
disclosed in these financial statements.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Level
1  Observable inputs such as quoted prices in active markets; Level
2  Inputs, other than the quoted prices in active markets, that are observable either directly or indirectly; Level
3  Unobservable inputs in which there is little or no market data, which require the reporting entity to develop its own
assumptions. The
Company did not have any level 1 or level 3 financial instruments at September 30, 2016 or March 31, 2016. As of September 30,
2016, the derivative liabilities were considered a level 2 item; see Note 8.</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Revenue Recognition</t>
  </si>
  <si>
    <t>The
Company will recognize revenue when products are fully delivered or services have been provided and collection is reasonably assured.</t>
  </si>
  <si>
    <t>Research and Development</t>
  </si>
  <si>
    <t>The
Company will charge research and development costs to expense when incurred. The research and development costs include payments
made to unrelated third party vendors for their work on enhancements to existing technology, or research into new potentially
patentable products or processes.</t>
  </si>
  <si>
    <t>Stock-Based Compensation</t>
  </si>
  <si>
    <t>Stock-based
compensation is accounted for at fair value in accordance with ASC Topic 718. On September 6, 2013, the Company approved the adoption
of Rich Pharmaceuticals, Inc. 2013 Stock Option/Stock Issuance Plan (the "2013 Plan). The 2013 Plan is intended to
aid in recruiting and retaining key employees, directors or consultants and to motivate them by providing incentives through the
granting of awards of stock options or other stock based awards. The 2013 Plan is administered by the board of directors. Directors,
officers, employees and consultants and our affiliates are eligible to participate under the 2013 Plan. A total of 3,900,048 common
shares have been reserved for awards under the 2013 Plan. During the year ended March 31, 2015, the Company granted 197,500 stock
options to officers, directors, employees and consultants. During the period ended March 31, 2016, the Company granted 3,900,003
stock options to officers, directors, employees and consultants. The Company made the following modifications to the exercise
prices of its options: January 12, 2015, the Company modified the exercise price on all outstanding stock options to $0.17; April
6, 2015, the Company modified the exercise price on all outstanding stock options to $0.08 per share; August 4, 2015, the Company
modified the exercise price on all outstanding stock options to $0.01 per share.</t>
  </si>
  <si>
    <t>Basic loss per share</t>
  </si>
  <si>
    <t>The
basic earnings (loss) per share is calculated by dividing the Companys net income available to common shareholders by the
weighted average number of common shares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as
of the first of the year for any potentially dilutive debt or equity.</t>
  </si>
  <si>
    <t>Recent Accounting Pronouncements</t>
  </si>
  <si>
    <t>The
Company does not expect the adoption of any other recently issued accounting pronouncements to have a significant impact on the
Companys results of operations, financial position or cash flow.</t>
  </si>
  <si>
    <t>Property and equipment (Tables)</t>
  </si>
  <si>
    <t>Schedule of Property and Equipment</t>
  </si>
  <si>
    <t xml:space="preserve">September
30, 2016 March
31, 2016
Computer
equipment &amp; furniture $ 5,160 $ 5,160
Less:
accumulated depreciation (2,291 ) (1,429 )
Property
and equipment, net $ 2,869 $ 3,731 </t>
  </si>
  <si>
    <t>Accrued Expenses (Tables)</t>
  </si>
  <si>
    <t>Schedule of Accrued Expenses</t>
  </si>
  <si>
    <t xml:space="preserve">September
30, 2016 March
31, 2016
Wages
and taxes $ 703,756 $ 514,713
Accrued
interest 57,355 15,437
Total
accrued expenses $ 761,111 $ 530,150 </t>
  </si>
  <si>
    <t>Equity Transactions (Tables)</t>
  </si>
  <si>
    <t>Schedule of Value of Warrants</t>
  </si>
  <si>
    <t>Date June
9, 2015 Dec
15,2015
Warrants 900,000 4,000,000
Stock
price on grant date $0.02 $0.01
Exercise
price $0.02 $0.01
Expected
life 5
year 5
year
Volatility 98% 98%
Risk-free
rate 1.74% 1.71%
Calculated
value $13,259 $29,612
Fair
value allocation of proceeds $13,259 $29,612</t>
  </si>
  <si>
    <t>Schedule of Warrant Activity</t>
  </si>
  <si>
    <t xml:space="preserve">Number
of warrants Weighted
average exercise price
Outstanding,
March 31, 2016 4,930,666 $ 0.192
Granted $ 
Exercised  
Outstanding,
September 30, 2016 4,930,666 $ 0.192 </t>
  </si>
  <si>
    <t>Schedule of Conversions of Common Stock</t>
  </si>
  <si>
    <t xml:space="preserve">Date Debt/Interest
Converted Common
Stock Issued Price
per Share
April
1, 2015 $16,650 411,111 $0.04050
April
6, 2015 $10,000 209,644 $0.04770
April
8, 2015 $15,309 453,561 $0.03375
April
8, 2015 $20,001 454,545 $0.04400
April
9, 2015 $14,320 325,455 $0.04400
April
14, 2015 $10,000 236,967 $0.04220
April
16, 2015 $1,918 53,000 $0.03619
April
21, 2015 $10,000 259,740 $0.03850
April
29, 2015 $15,000 389,610 $0.03850
May
4, 2015 $5,083 131,464 $0.03866
May
12, 2015 $28,456 903,380 $0.03150
May
20, 2015 $20,199 947,645 $0.02131
May
20, 015 $17,240 783,636 $0.02200
May
27, 2015 $13,568 701,801 $0.01933
May
29, 2015 $15,000 882,353 $0.01700
June
11, 2015 $9,897 942,609 $0.01050
June
16, 2015 $14,100 1,175,000 $0.01200
June
16, 2015 $13,565 1,130,417 $0.01200
June
22, 2015 $7,415 1,235,833 $0.00600
June
22, 2015 $14,384 2,479,924 $0.00580
June
23, 2015 $7,752 1,292,000 $0.00600
September
16, 2015 $7,974 1,772,033 $0.00450
September
28, 2015 $10,000 1,666,667 $0.00600
September
29, 2015 $10,620 1,770,000 $0.00600
October
7, 2015 $2,250 375,000 $0.00600
October
7, 2015 $8,400 1,400,000 $0.00600
October
19, 2015 $9,720 1,620,000 $0.00600
November
2, 2015 $4,424 1,966,124 $0.00225
November
23, 2015 $10,000 1,666,667 $0.00600
November
30, 2015 $16,844 2,591,323 $0.00650
December
9, 2015 $1,746 775,991 $0.00225
December
17, 2015 $5,332 919,319 $0.00580
December
28, 2015 $1,341 596,200 $0.00225
December
28, 2015 $17,700 2,950,000 $0.00600
December
28, 2015 $14,305 2,384,167 $0.00600
December
28, 2015 $14,963 2,579,916 $0.00580
December
29, 2015 $8,395 1,399,167 $0.00600
December
29, 2015 $7,670 1,278,333 $0.00600
December
30, 2015 $6,651 2,956,248 $0.00225
January
1, 2016 $28,500 4,384,615 $0.00650
January
4, 2016 $19,339 3,223,213 $0.00600
January
5, 2016 $8,107 3,603,227 $0.00225
January
6, 2016 $16,070 2,678,333 $0.00600
January
6, 2016 $16,597 2,861,607 $0.00580
February
16 ,2016 $1,424 4,220,400 $0.00034
February
17, 2016 $12,800 8,443,272 $0.00152
February
23, 2016 $4,640 4,218,182 $0.00110
February
23, 2016 $3,086 4,200,871 $0.00073
February
24, 2016 $1,492 4,419,970 $0.00034
February
25, 2016 $3,000 2,638,987 $0.00114
February
25, 2016 $4,640 4,218,182 $0.00110
March
1, 2016 $1,313 5,834,458 $0.00022
March
2, 2016 $4,600 5,831,643 $0.00079
March
2, 2016 $1,650 2,586,410 $0.00064
March
2, 2016 $9,332 11,650,000 $0.00080
March
7, 2016 $2,799 6,546,292 $0.00043
March
11, 2016 $1,924 4,147,500 $0.00046
March
14, 2016 $2,245 7,125,777 $0.00032
March
15, 2016 $3,329 7,454,098 $0.00045
March
15, 2016 $5,210 11,450,000 $0.00046
March
22, 2016 $2,419 8,957,888 $0.00027
March
22, 2016 $2,367 7,200,486 $0.00033
March
22, 2016 $5,315 11,682,000 $0.00046
March
28, 2016 $1,986 8,958,779 $0.00022
March
31, 2016 Total $602,376 194,603,040
Date Debt/Interest
Converted Common
Stock Issued Price
per Share
April
1, 2016 $2,197 9,766,311 $0.000225
April
4, 2016 $4,847 17,250,000 $0.000281
April
7, 2016 $1,750 9,722,222 $0.000180
April
14, 2016 $4,158 19,250,000 $0.000216
April
15, 2016 $1,318 9,766,222 $0.000135
April
26, 2016 $1,705 12,629,776 $0.000135
May
4, 2016 $2,067 9,718,025 $0.000213
May
31, 2016 $ 828 4,600,055 $0.000180
June
2, 2016 $9,120 30,000,000 $0.000304
June
2, 2016 $4,401 29,340,333 $0.000150
June
14, 2016 $5,847 29,235,900 $.0.000200
June
17,2016 $5,691 28,456,150 $0.000200
June
29, 2016 $6,580 21,270,355 $0.000309
August
23, 2016 $2,567 22,129,741 $0.000116
August
29, 2016 $2,570 22,156,120 $0.000116
September
6, 2016 $2,547 21,952,672 $0.000116
September
20, 2016 $2,443 25,267,655 $0.000097
September
26, 2016 $2,946 25,393,448 $0.000116
September
28, 2016 $2,947 25,403,448 $0.000116
September
30, 2016 $3,949 51,066,724 $0.000077
September
30, 2016 Total $70,478 424,375,157 </t>
  </si>
  <si>
    <t>Schedule of Value of Options</t>
  </si>
  <si>
    <t>Date April
6, 2015 June
9, 2015 December
15, 2015
Options 2,040,003 1,000,000 860,000
Stock
price grant date $0.08 $0.02 $0.01
Initial
Exercise price $0.08 $0.02 $0.01
Modified
Exercise price $0.01 $0.01 $0.01
Expected
life 5.0 5.0 5.0
Volatility 99% 99% 84%
Risk-free
rate 1.31% 1.74% 1.70%
Calculated
value $120,778 $14,838 $5,736
Modified
value $151,221 $16,347 $5,736</t>
  </si>
  <si>
    <t>Schedule of Option Activity</t>
  </si>
  <si>
    <t>Number
of options Weighted
average exercise price
Outstanding,
March 31, 2015 672,533 $0.01
Granted 3,900,003 $0.01
Exercised - -
Expired - -
Outstanding,
September 30, 2016 4,572,536 $0.01</t>
  </si>
  <si>
    <t>Summary of Significant Accounting Policies (Details Narrative)</t>
  </si>
  <si>
    <t>Sep. 30, 2015shares</t>
  </si>
  <si>
    <t>Sep. 30, 2016USD ($)$ / sharesshares</t>
  </si>
  <si>
    <t>Mar. 31, 2016USD ($)$ / sharesshares</t>
  </si>
  <si>
    <t>Mar. 31, 2015shares</t>
  </si>
  <si>
    <t>Mar. 31, 2014shares</t>
  </si>
  <si>
    <t>Mar. 31, 2013</t>
  </si>
  <si>
    <t>Sep. 06, 2013$ / sharesshares</t>
  </si>
  <si>
    <t>Sep. 05, 2013$ / sharesshares</t>
  </si>
  <si>
    <t>Date Of Incorporation</t>
  </si>
  <si>
    <t>Aug. 9,
		2010</t>
  </si>
  <si>
    <t>Common Stock, shares issued</t>
  </si>
  <si>
    <t>Cancellation of loans | $</t>
  </si>
  <si>
    <t>Common Stock, Par Value | $ / shares</t>
  </si>
  <si>
    <t>Stock split ratio</t>
  </si>
  <si>
    <t>Cash and cash equivalent | $</t>
  </si>
  <si>
    <t>Intangible assets | $</t>
  </si>
  <si>
    <t>Impairment of intangible asset | $</t>
  </si>
  <si>
    <t>Reserved common shares</t>
  </si>
  <si>
    <t>Stock options granted</t>
  </si>
  <si>
    <t>Computer equipment</t>
  </si>
  <si>
    <t>3 years</t>
  </si>
  <si>
    <t>Options granted, number of shares</t>
  </si>
  <si>
    <t>Options, exercise price | $ / shares</t>
  </si>
  <si>
    <t>Sale Agmt</t>
  </si>
  <si>
    <t>Date of Agreement</t>
  </si>
  <si>
    <t>Jul. 19,
		2013</t>
  </si>
  <si>
    <t>Shares sold by former officers</t>
  </si>
  <si>
    <t>Shares returned to treasury</t>
  </si>
  <si>
    <t>Shares agreed to cancel</t>
  </si>
  <si>
    <t>Asset Assign Agmt</t>
  </si>
  <si>
    <t>Jul. 18,
		2013</t>
  </si>
  <si>
    <t>Series A Preferred Stock, shares issued</t>
  </si>
  <si>
    <t>Stock Value | $</t>
  </si>
  <si>
    <t>Termination of agreement | $</t>
  </si>
  <si>
    <t>Additional cash required | $</t>
  </si>
  <si>
    <t>Property and equipment - Schedule of Property and Equipment (Details) - USD ($)</t>
  </si>
  <si>
    <t>Less: accumulated depreciation</t>
  </si>
  <si>
    <t>Property and Equipment (Details Narrative) - USD ($)</t>
  </si>
  <si>
    <t>Property And Equipment Details Narrative</t>
  </si>
  <si>
    <t>Intangible Assets (Details Narrative) - USD ($)</t>
  </si>
  <si>
    <t>Impairment of intangible asset</t>
  </si>
  <si>
    <t>Stock Value</t>
  </si>
  <si>
    <t>Asset Assign Agmt #2</t>
  </si>
  <si>
    <t>Oct. 6,
		2014</t>
  </si>
  <si>
    <t>Common stock, value</t>
  </si>
  <si>
    <t>Impaired Assets</t>
  </si>
  <si>
    <t>Accrued Expenses - Schedule of Accrued Expenses (Details) - USD ($)</t>
  </si>
  <si>
    <t>Accrued interest</t>
  </si>
  <si>
    <t>Total accrued expenses</t>
  </si>
  <si>
    <t>Related Party Debt and Transactions (Details Narrative) - USD ($)</t>
  </si>
  <si>
    <t>Mar. 31, 2015</t>
  </si>
  <si>
    <t>Mar. 31, 2014</t>
  </si>
  <si>
    <t>Cancellation of loans</t>
  </si>
  <si>
    <t>Loans and interest received (repaid) from/to related parties</t>
  </si>
  <si>
    <t>Interest expense, related party</t>
  </si>
  <si>
    <t>CEO</t>
  </si>
  <si>
    <t>Loan from related party</t>
  </si>
  <si>
    <t>Repayment of loans to related parties</t>
  </si>
  <si>
    <t>SH Loan #1</t>
  </si>
  <si>
    <t>Interest Rate</t>
  </si>
  <si>
    <t>8.00%</t>
  </si>
  <si>
    <t>SH Loan #2</t>
  </si>
  <si>
    <t>Related Party Loans</t>
  </si>
  <si>
    <t>Accrued expenses, balance due</t>
  </si>
  <si>
    <t>Employment Agmt</t>
  </si>
  <si>
    <t>Sep. 6,
		2013</t>
  </si>
  <si>
    <t>Term of Agreement</t>
  </si>
  <si>
    <t>2 years</t>
  </si>
  <si>
    <t>Annual Compensation</t>
  </si>
  <si>
    <t>Options to purchase</t>
  </si>
  <si>
    <t>Options to purchase, exercise price</t>
  </si>
  <si>
    <t>Bonus</t>
  </si>
  <si>
    <t>Earnings</t>
  </si>
  <si>
    <t>Accrued Earnings</t>
  </si>
  <si>
    <t>Note Payable (Details Narrative) - Note Payable #1</t>
  </si>
  <si>
    <t>Sep. 30, 2016USD ($)</t>
  </si>
  <si>
    <t>Aug. 13,
		2014</t>
  </si>
  <si>
    <t>Convertible Note</t>
  </si>
  <si>
    <t>10.00%</t>
  </si>
  <si>
    <t>Due Date</t>
  </si>
  <si>
    <t>Aug. 1,
		2017</t>
  </si>
  <si>
    <t>Interest Accrued</t>
  </si>
  <si>
    <t>Convertible Note Payable (Details Narrative) - USD ($)</t>
  </si>
  <si>
    <t>Jun. 30, 2016</t>
  </si>
  <si>
    <t>Debt Instrument, Converted Amount</t>
  </si>
  <si>
    <t>Debt Instrument, Interest Accrued, Converted Amount</t>
  </si>
  <si>
    <t>Convertible Prom Note #6</t>
  </si>
  <si>
    <t>12.00%</t>
  </si>
  <si>
    <t>Aug. 14,
		2016</t>
  </si>
  <si>
    <t>Convertible Note, Balance</t>
  </si>
  <si>
    <t>Original Issue Discount</t>
  </si>
  <si>
    <t>Convertible Prom Note #8</t>
  </si>
  <si>
    <t>Sep. 18,
		2014</t>
  </si>
  <si>
    <t>Sep. 18,
		2015</t>
  </si>
  <si>
    <t>Convertible Prom Note #9</t>
  </si>
  <si>
    <t>Sep. 23,
		2014</t>
  </si>
  <si>
    <t>Jun. 23,
		2015</t>
  </si>
  <si>
    <t>Convertible Prom Note #10</t>
  </si>
  <si>
    <t>Jul. 6,
		2015</t>
  </si>
  <si>
    <t>Convertible Prom Note #11</t>
  </si>
  <si>
    <t>Nov. 6,
		2014</t>
  </si>
  <si>
    <t>May 6,
		2015</t>
  </si>
  <si>
    <t>Convertible Prom Note #12</t>
  </si>
  <si>
    <t>Nov. 25,
		2014</t>
  </si>
  <si>
    <t>Aug. 28,
		2015</t>
  </si>
  <si>
    <t>Fee</t>
  </si>
  <si>
    <t>Default</t>
  </si>
  <si>
    <t>Fee Amount</t>
  </si>
  <si>
    <t>Convertible Prom Note #13</t>
  </si>
  <si>
    <t>Dec. 16,
		2014</t>
  </si>
  <si>
    <t>Dec. 16,
		2016</t>
  </si>
  <si>
    <t>Convertible Prom Note #14</t>
  </si>
  <si>
    <t>Jan. 9,
		2015</t>
  </si>
  <si>
    <t>Oct. 13,
		2015</t>
  </si>
  <si>
    <t>Convertible Prom Note #15</t>
  </si>
  <si>
    <t>Feb. 5,
		2015</t>
  </si>
  <si>
    <t>Nov. 9,
		2015</t>
  </si>
  <si>
    <t>Convertible Prom Note #16</t>
  </si>
  <si>
    <t>Feb. 17,
		2015</t>
  </si>
  <si>
    <t>Aug. 14,
		2015</t>
  </si>
  <si>
    <t>Convertible Prom Note #17</t>
  </si>
  <si>
    <t>Feb. 25,
		2015</t>
  </si>
  <si>
    <t>Feb. 25,
		2017</t>
  </si>
  <si>
    <t>Convertible Prom Note #18</t>
  </si>
  <si>
    <t>Mar. 9,
		2015</t>
  </si>
  <si>
    <t>Jun. 23,
		2017</t>
  </si>
  <si>
    <t>Dec. 9,
		2015</t>
  </si>
  <si>
    <t>Convertible Prom Note #19</t>
  </si>
  <si>
    <t>Mar. 26,
		2015</t>
  </si>
  <si>
    <t>Mar. 23,
		2016</t>
  </si>
  <si>
    <t>Convertible Prom Note #20</t>
  </si>
  <si>
    <t>Mar. 2,
		2015</t>
  </si>
  <si>
    <t>Convertible Prom Note #21</t>
  </si>
  <si>
    <t>May 5,
		2015</t>
  </si>
  <si>
    <t>May 5,
		2016</t>
  </si>
  <si>
    <t>Original Issue Discount, unamortized</t>
  </si>
  <si>
    <t>Convertible Prom Note #22</t>
  </si>
  <si>
    <t>Feb. 8,
		2016</t>
  </si>
  <si>
    <t>Convertible Prom Note #23</t>
  </si>
  <si>
    <t>May 27,
		2015</t>
  </si>
  <si>
    <t>May 28,
		2016</t>
  </si>
  <si>
    <t>Convertible Prom Note #24</t>
  </si>
  <si>
    <t>Aug. 28,
		2016</t>
  </si>
  <si>
    <t>Convertible Prom Note #25</t>
  </si>
  <si>
    <t>Sep. 4,
		2015</t>
  </si>
  <si>
    <t>Jun. 4,
		2016</t>
  </si>
  <si>
    <t>Convertible Prom Note #26</t>
  </si>
  <si>
    <t>Dec. 29,
		2015</t>
  </si>
  <si>
    <t>Dec. 30,
		2016</t>
  </si>
  <si>
    <t>Convertible Prom Note #27</t>
  </si>
  <si>
    <t>Jan. 22,
		2016</t>
  </si>
  <si>
    <t>Oct. 22,
		2016</t>
  </si>
  <si>
    <t>Convertible Prom Note #28</t>
  </si>
  <si>
    <t>Feb. 25,
		2016</t>
  </si>
  <si>
    <t>Convertible Prom Note #29</t>
  </si>
  <si>
    <t>Mar. 24,
		2016</t>
  </si>
  <si>
    <t>Mar. 24,
		2017</t>
  </si>
  <si>
    <t>Convertible Prom Note #34</t>
  </si>
  <si>
    <t>May 25,
		2016</t>
  </si>
  <si>
    <t>May 25,
		2017</t>
  </si>
  <si>
    <t>Convertible Prom Note #30</t>
  </si>
  <si>
    <t>Jun. 8,
		2016</t>
  </si>
  <si>
    <t>Jun. 8,
		2017</t>
  </si>
  <si>
    <t>Convertible Prom Note #32</t>
  </si>
  <si>
    <t>Jun. 23,
		2016</t>
  </si>
  <si>
    <t>Convertible Prom Note #35</t>
  </si>
  <si>
    <t>Derivative Liabilities (Details Narrative) - USD ($)</t>
  </si>
  <si>
    <t>Debt Discount, Unamortized</t>
  </si>
  <si>
    <t>Equity Transactions - Schedule of Value of Warrants (Details) - USD ($)</t>
  </si>
  <si>
    <t>Fair value allocation of proceeds</t>
  </si>
  <si>
    <t>Warrant #8</t>
  </si>
  <si>
    <t>Date</t>
  </si>
  <si>
    <t>Jun. 9,
		2015</t>
  </si>
  <si>
    <t>Warrants</t>
  </si>
  <si>
    <t>Stock price on grant date</t>
  </si>
  <si>
    <t>Exercise price</t>
  </si>
  <si>
    <t>Expected life</t>
  </si>
  <si>
    <t>5 years</t>
  </si>
  <si>
    <t>Volatility</t>
  </si>
  <si>
    <t>98.00%</t>
  </si>
  <si>
    <t>Risk-free rate</t>
  </si>
  <si>
    <t>1.74%</t>
  </si>
  <si>
    <t>Calculated value</t>
  </si>
  <si>
    <t>Warrant #9</t>
  </si>
  <si>
    <t>Dec. 15,
		2015</t>
  </si>
  <si>
    <t>1.71%</t>
  </si>
  <si>
    <t>Equity Transactions - Schedule of Warrant Activity (Details) - $ / shares</t>
  </si>
  <si>
    <t>Beginning Balance, Issued Warrants</t>
  </si>
  <si>
    <t>Beginning Balance, Average Exercise Price</t>
  </si>
  <si>
    <t>Issued, Warrants</t>
  </si>
  <si>
    <t>Issued, Average Exercise Price</t>
  </si>
  <si>
    <t>Exercised, Warrants</t>
  </si>
  <si>
    <t>Exercised, Average Exercise Price</t>
  </si>
  <si>
    <t>Expired Warrants</t>
  </si>
  <si>
    <t>Expired Average Exercise Price</t>
  </si>
  <si>
    <t>Ending Balance, Issued Warrants</t>
  </si>
  <si>
    <t>Ending Balance, Average Exercise Price</t>
  </si>
  <si>
    <t>Equity Transactions - Schedule of Value of Options (Details)</t>
  </si>
  <si>
    <t>Stock Option 7</t>
  </si>
  <si>
    <t>Date of Issuance</t>
  </si>
  <si>
    <t>Apr. 6,
		2015</t>
  </si>
  <si>
    <t>Options | shares</t>
  </si>
  <si>
    <t>Exercise price, modified</t>
  </si>
  <si>
    <t>99.00%</t>
  </si>
  <si>
    <t>1.31%</t>
  </si>
  <si>
    <t>Calculated value | $</t>
  </si>
  <si>
    <t>Modified value | $</t>
  </si>
  <si>
    <t>Stock Option 8</t>
  </si>
  <si>
    <t>Stock Option 9</t>
  </si>
  <si>
    <t>84.00%</t>
  </si>
  <si>
    <t>1.70%</t>
  </si>
  <si>
    <t>Equity Transactions - Schedule of Option Activity (Details) - shares</t>
  </si>
  <si>
    <t>Beginning Balance, number of shares</t>
  </si>
  <si>
    <t>Beginning Balance, weighted average exercise price</t>
  </si>
  <si>
    <t>Options granted, weighted average exercise price</t>
  </si>
  <si>
    <t>Options exercised, number of shares</t>
  </si>
  <si>
    <t>Options exercised, weighted average exercise price</t>
  </si>
  <si>
    <t>Options expired, number of shares</t>
  </si>
  <si>
    <t>Options expired, weighted average exercise price</t>
  </si>
  <si>
    <t>Ending Balance, number of shares</t>
  </si>
  <si>
    <t>Ending Balance, weighted average exercise price</t>
  </si>
  <si>
    <t>Equity Transactions (Details Narrative)</t>
  </si>
  <si>
    <t>Sep. 30, 2015USD ($)shares</t>
  </si>
  <si>
    <t>Mar. 31, 2016$ / sharesshares</t>
  </si>
  <si>
    <t>Jul. 18, 2013shares</t>
  </si>
  <si>
    <t>Preferred Stock, Par Value | $ / shares</t>
  </si>
  <si>
    <t>Series A Preferred Stock, Designated</t>
  </si>
  <si>
    <t>Debt Instrument, Converted Amount | $</t>
  </si>
  <si>
    <t>Stock-based compensation | $</t>
  </si>
  <si>
    <t>Debt Conversion #26</t>
  </si>
  <si>
    <t>Apr. 1,
		2015</t>
  </si>
  <si>
    <t>Common Stock, price per share | $ / shares</t>
  </si>
  <si>
    <t>Debt Conversion #27</t>
  </si>
  <si>
    <t>Debt Conversion #28</t>
  </si>
  <si>
    <t>Apr. 8,
		2015</t>
  </si>
  <si>
    <t>Debt Conversion #29</t>
  </si>
  <si>
    <t>Apr. 9,
		2015</t>
  </si>
  <si>
    <t>Debt Conversion #30</t>
  </si>
  <si>
    <t>Apr. 14,
		2015</t>
  </si>
  <si>
    <t>Debt Conversion #31</t>
  </si>
  <si>
    <t>Apr. 16,
		2015</t>
  </si>
  <si>
    <t>Debt Conversion #32</t>
  </si>
  <si>
    <t>Apr. 21,
		2015</t>
  </si>
  <si>
    <t>Debt Conversion #33</t>
  </si>
  <si>
    <t>Apr. 29,
		2015</t>
  </si>
  <si>
    <t>Debt Conversion #34</t>
  </si>
  <si>
    <t>May 4,
		2015</t>
  </si>
  <si>
    <t>Debt Conversion #35</t>
  </si>
  <si>
    <t>May 12,
		2015</t>
  </si>
  <si>
    <t>Debt Conversion #36</t>
  </si>
  <si>
    <t>May 20,
		2015</t>
  </si>
  <si>
    <t>Debt Conversion #37</t>
  </si>
  <si>
    <t>Debt Conversion #38</t>
  </si>
  <si>
    <t>Debt Conversion #39</t>
  </si>
  <si>
    <t>May 29,
		2015</t>
  </si>
  <si>
    <t>Debt Conversion #40</t>
  </si>
  <si>
    <t>Jun. 11,
		2015</t>
  </si>
  <si>
    <t>Debt Conversion #41</t>
  </si>
  <si>
    <t>Jun. 16,
		2015</t>
  </si>
  <si>
    <t>Debt Conversion #42</t>
  </si>
  <si>
    <t>Debt Conversion #43</t>
  </si>
  <si>
    <t>Debt Conversion #44</t>
  </si>
  <si>
    <t>Jun. 22,
		2015</t>
  </si>
  <si>
    <t>Debt Conversion #45</t>
  </si>
  <si>
    <t>Debt Conversion #46</t>
  </si>
  <si>
    <t>Debt Conversion #47</t>
  </si>
  <si>
    <t>Sep. 16,
		2015</t>
  </si>
  <si>
    <t>Debt Conversion #48</t>
  </si>
  <si>
    <t>Sep. 28,
		2015</t>
  </si>
  <si>
    <t>Debt Conversion #49</t>
  </si>
  <si>
    <t>Sep. 29,
		2015</t>
  </si>
  <si>
    <t>Debt Conversion #50</t>
  </si>
  <si>
    <t>Oct. 7,
		2015</t>
  </si>
  <si>
    <t>Debt Conversion #51</t>
  </si>
  <si>
    <t>Debt Conversion #52</t>
  </si>
  <si>
    <t>Oct. 19,
		2015</t>
  </si>
  <si>
    <t>Debt Conversion #53</t>
  </si>
  <si>
    <t>Nov. 2,
		2015</t>
  </si>
  <si>
    <t>Debt Conversion #54</t>
  </si>
  <si>
    <t>Nov. 23,
		2015</t>
  </si>
  <si>
    <t>Debt Conversion #55</t>
  </si>
  <si>
    <t>Nov. 30,
		2015</t>
  </si>
  <si>
    <t>Debt Conversion #56</t>
  </si>
  <si>
    <t>Debt Conversion #57</t>
  </si>
  <si>
    <t>Dec. 17,
		2015</t>
  </si>
  <si>
    <t>Debt Conversion #58</t>
  </si>
  <si>
    <t>Dec. 28,
		2015</t>
  </si>
  <si>
    <t>Debt Conversion #59</t>
  </si>
  <si>
    <t>Debt Conversion #60</t>
  </si>
  <si>
    <t>Debt Conversion #61</t>
  </si>
  <si>
    <t>Debt Conversion #62</t>
  </si>
  <si>
    <t>Debt Conversion #63</t>
  </si>
  <si>
    <t>Debt Conversion #64</t>
  </si>
  <si>
    <t>Dec. 30,
		2015</t>
  </si>
  <si>
    <t>2013 Stock Option Plan Amendment</t>
  </si>
  <si>
    <t>Jan. 12,
		2015</t>
  </si>
  <si>
    <t>Exercise price | $ / shares</t>
  </si>
  <si>
    <t>2013 Stock Option Plan Amdt #2</t>
  </si>
  <si>
    <t>2013 Stock Option Plan Amdt #3</t>
  </si>
  <si>
    <t>Aug. 4,
		2015</t>
  </si>
  <si>
    <t>Debt Conversion #65</t>
  </si>
  <si>
    <t>Jan. 4,
		2016</t>
  </si>
  <si>
    <t>Debt Conversion #66</t>
  </si>
  <si>
    <t>Jan. 5,
		2016</t>
  </si>
  <si>
    <t>Debt Conversion #67</t>
  </si>
  <si>
    <t>Jan. 6,
		2016</t>
  </si>
  <si>
    <t>Debt Conversion #68</t>
  </si>
  <si>
    <t>Debt Conversion #69</t>
  </si>
  <si>
    <t>Feb. 16,
		2016</t>
  </si>
  <si>
    <t>Debt Conversion #70</t>
  </si>
  <si>
    <t>Feb. 17,
		2016</t>
  </si>
  <si>
    <t>Debt Conversion #71</t>
  </si>
  <si>
    <t>Feb. 23,
		2016</t>
  </si>
  <si>
    <t>Debt Conversion #72</t>
  </si>
  <si>
    <t>Debt Conversion #73</t>
  </si>
  <si>
    <t>Feb. 24,
		2016</t>
  </si>
  <si>
    <t>Debt Conversion #74</t>
  </si>
  <si>
    <t>Debt Conversion #75</t>
  </si>
  <si>
    <t>Debt Conversion #76</t>
  </si>
  <si>
    <t>Mar. 1,
		2016</t>
  </si>
  <si>
    <t>Debt Conversion #77</t>
  </si>
  <si>
    <t>Mar. 2,
		2016</t>
  </si>
  <si>
    <t>Debt Conversion #78</t>
  </si>
  <si>
    <t>Debt Conversion #79</t>
  </si>
  <si>
    <t>Debt Conversion #80</t>
  </si>
  <si>
    <t>Mar. 7,
		2016</t>
  </si>
  <si>
    <t>Debt Conversion #81</t>
  </si>
  <si>
    <t>Mar. 11,
		2016</t>
  </si>
  <si>
    <t>Debt Conversion #82</t>
  </si>
  <si>
    <t>Mar. 14,
		2016</t>
  </si>
  <si>
    <t>Debt Conversion #83</t>
  </si>
  <si>
    <t>Mar. 15,
		2016</t>
  </si>
  <si>
    <t>Debt Conversion #84</t>
  </si>
  <si>
    <t>Debt Conversion #85</t>
  </si>
  <si>
    <t>Mar. 22,
		2016</t>
  </si>
  <si>
    <t>Debt Conversion #86</t>
  </si>
  <si>
    <t>Debt Conversion #87</t>
  </si>
  <si>
    <t>Debt Conversion #88</t>
  </si>
  <si>
    <t>Mar. 28,
		2016</t>
  </si>
  <si>
    <t>Debt Conversion #89</t>
  </si>
  <si>
    <t>Apr. 1,
		2016</t>
  </si>
  <si>
    <t>Debt Conversion #90</t>
  </si>
  <si>
    <t>Apr. 4,
		2016</t>
  </si>
  <si>
    <t>Debt Conversion #91</t>
  </si>
  <si>
    <t>Apr. 7,
		2016</t>
  </si>
  <si>
    <t>Debt Conversion #92</t>
  </si>
  <si>
    <t>Apr. 14,
		2016</t>
  </si>
  <si>
    <t>Debt Conversion #93</t>
  </si>
  <si>
    <t>Apr. 15,
		2016</t>
  </si>
  <si>
    <t>Debt Conversion #94</t>
  </si>
  <si>
    <t>Apr. 26,
		2016</t>
  </si>
  <si>
    <t>Debt Conversion #95</t>
  </si>
  <si>
    <t>May 4,
		2016</t>
  </si>
  <si>
    <t>Debt Conversion #96</t>
  </si>
  <si>
    <t>May 31,
		2016</t>
  </si>
  <si>
    <t>Debt Conversion #97</t>
  </si>
  <si>
    <t>Jun. 2,
		2016</t>
  </si>
  <si>
    <t>Debt Conversion #98</t>
  </si>
  <si>
    <t>Debt Conversion #99</t>
  </si>
  <si>
    <t>Jun. 14,
		2016</t>
  </si>
  <si>
    <t>Debt Conversion #100</t>
  </si>
  <si>
    <t>Jun. 17,
		2016</t>
  </si>
  <si>
    <t>Debt Conversion #101</t>
  </si>
  <si>
    <t>Jun. 29,
		2017</t>
  </si>
  <si>
    <t>Debt Conversion #102</t>
  </si>
  <si>
    <t>Aug. 23,
		2016</t>
  </si>
  <si>
    <t>Debt Conversion #103</t>
  </si>
  <si>
    <t>Aug. 29,
		2016</t>
  </si>
  <si>
    <t>Debt Conversion #104</t>
  </si>
  <si>
    <t>Sep. 6,
		2016</t>
  </si>
  <si>
    <t>Debt Conversion #105</t>
  </si>
  <si>
    <t>Sep. 20,
		2016</t>
  </si>
  <si>
    <t>Debt Conversion #106</t>
  </si>
  <si>
    <t>Sep. 26,
		2016</t>
  </si>
  <si>
    <t>Debt Conversion #107</t>
  </si>
  <si>
    <t>Sep. 28,
		2016</t>
  </si>
  <si>
    <t>Debt Conversion #108</t>
  </si>
  <si>
    <t>Jul. 18,
		2015</t>
  </si>
  <si>
    <t>Shares Issued, Value | $</t>
  </si>
  <si>
    <t>Warrant #1</t>
  </si>
  <si>
    <t>Exercise Date</t>
  </si>
  <si>
    <t>Oct. 29,
		2013</t>
  </si>
  <si>
    <t>Warrants | $</t>
  </si>
  <si>
    <t>Stock price on grant date | $ / shares</t>
  </si>
  <si>
    <t>1 year</t>
  </si>
  <si>
    <t>Warrant #2</t>
  </si>
  <si>
    <t>Dec. 11,
		2013</t>
  </si>
  <si>
    <t>Sale of Stock #1</t>
  </si>
  <si>
    <t>Issuance of common stock for cash, shares</t>
  </si>
  <si>
    <t>Issuance of common stock for cash, amount | $</t>
  </si>
  <si>
    <t>Apr. 22,
		2015</t>
  </si>
  <si>
    <t>Sale of Stock #2</t>
  </si>
  <si>
    <t>Jun. 25,
		2015</t>
  </si>
  <si>
    <t>Sale of Stock #3</t>
  </si>
  <si>
    <t>Jul. 7,
		2015</t>
  </si>
  <si>
    <t>Sale of Stock #4</t>
  </si>
  <si>
    <t>Jul. 15,
		2015</t>
  </si>
  <si>
    <t>Sale of Stock #5</t>
  </si>
  <si>
    <t>Oct. 27,
		2015</t>
  </si>
  <si>
    <t>Commitments and Contingencies (Details Narrative)</t>
  </si>
  <si>
    <t>Monthly Rent</t>
  </si>
  <si>
    <t>Subsequent Event (Details Narrative) - USD ($)</t>
  </si>
  <si>
    <t>Dec. 31, 2016</t>
  </si>
  <si>
    <t>Debt Conversion #109</t>
  </si>
  <si>
    <t>Oct. 7,
		2016</t>
  </si>
  <si>
    <t>Debt Conversion #110</t>
  </si>
  <si>
    <t>Oct. 14,
		2016</t>
  </si>
  <si>
    <t>Debt Conversion #111</t>
  </si>
  <si>
    <t>Oct. 21,
		2016</t>
  </si>
  <si>
    <t>Debt Conversion #112</t>
  </si>
  <si>
    <t>Oct. 26,
		2016</t>
  </si>
  <si>
    <t>Debt Conversion #113</t>
  </si>
  <si>
    <t>Nov. 7,
		2016</t>
  </si>
  <si>
    <t>Convertible Prom Note #36</t>
  </si>
  <si>
    <t>Oct. 20,
		2016</t>
  </si>
  <si>
    <t>Oct. 20,
		2017</t>
  </si>
  <si>
    <t>Convertible Prom Note #37</t>
  </si>
  <si>
    <t>Oct. 28,
		2016</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0.0000_);(#,##0.0000)" numFmtId="168"/>
    <numFmt formatCode="_(&quot;$ &quot;#,##0.00000_);_(&quot;$ &quot;(#,##0.00000)" numFmtId="169"/>
    <numFmt formatCode="_(&quot;$ &quot;#,##0.0000_);_(&quot;$ &quot;(#,##0.0000)" numFmtId="170"/>
    <numFmt formatCode="_(&quot;$ &quot;#,##0.000000_);_(&quot;$ &quot;(#,##0.0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04389</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960815966</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2</v>
      </c>
      <c t="s" s="2" r="B1">
        <v>1</v>
      </c>
    </row>
    <row spans="1:2" r="2">
      <c t="s" s="2" r="B2">
        <v>2</v>
      </c>
    </row>
    <row spans="1:2" r="3">
      <c t="s" s="3" r="A3">
        <v>140</v>
      </c>
    </row>
    <row spans="1:2" r="4">
      <c t="s" s="4" r="A4">
        <v>142</v>
      </c>
      <c t="s" s="4" r="B4">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46</v>
      </c>
      <c t="s" s="2" r="B1">
        <v>1</v>
      </c>
    </row>
    <row spans="1:2" r="2">
      <c t="s" s="2" r="B2">
        <v>2</v>
      </c>
    </row>
    <row spans="1:2" r="3">
      <c t="s" s="3" r="A3">
        <v>146</v>
      </c>
    </row>
    <row spans="1:2" r="4">
      <c t="s" s="4" r="A4">
        <v>146</v>
      </c>
      <c t="s" s="4" r="B4">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8</v>
      </c>
      <c t="s" s="2" r="B1">
        <v>1</v>
      </c>
    </row>
    <row spans="1:2" r="2">
      <c t="s" s="2" r="B2">
        <v>2</v>
      </c>
    </row>
    <row spans="1:2" r="3">
      <c t="s" s="3" r="A3">
        <v>125</v>
      </c>
    </row>
    <row spans="1:2" r="4">
      <c t="s" s="4" r="A4">
        <v>149</v>
      </c>
      <c t="s" s="4" r="B4">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4</v>
      </c>
      <c t="s" s="2" r="B1">
        <v>1</v>
      </c>
    </row>
    <row spans="1:2" r="2">
      <c t="s" s="2" r="B2">
        <v>2</v>
      </c>
    </row>
    <row spans="1:2" r="3">
      <c t="s" s="3" r="A3">
        <v>125</v>
      </c>
    </row>
    <row spans="1:2" r="4">
      <c t="s" s="4" r="A4">
        <v>154</v>
      </c>
      <c t="s" s="4" r="B4">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spans="1:2" r="1">
      <c t="s" s="1" r="A1">
        <v>156</v>
      </c>
      <c t="s" s="2" r="B1">
        <v>1</v>
      </c>
    </row>
    <row spans="1:2" r="2">
      <c t="s" s="2" r="B2">
        <v>2</v>
      </c>
    </row>
    <row spans="1:2" r="3">
      <c t="s" s="3" r="A3">
        <v>125</v>
      </c>
    </row>
    <row spans="1:2" r="4">
      <c t="s" s="4" r="A4">
        <v>157</v>
      </c>
      <c t="s" s="4" r="B4">
        <v>158</v>
      </c>
    </row>
    <row spans="1:2" r="5">
      <c t="s" s="4" r="A5">
        <v>159</v>
      </c>
      <c t="s" s="4" r="B5">
        <v>160</v>
      </c>
    </row>
    <row spans="1:2" r="6">
      <c t="s" s="4" r="A6">
        <v>161</v>
      </c>
      <c t="s" s="4" r="B6">
        <v>162</v>
      </c>
    </row>
    <row spans="1:2" r="7">
      <c t="s" s="4" r="A7">
        <v>163</v>
      </c>
      <c t="s" s="4" r="B7">
        <v>164</v>
      </c>
    </row>
    <row spans="1:2" r="8">
      <c t="s" s="4" r="A8">
        <v>165</v>
      </c>
      <c t="s" s="4" r="B8">
        <v>132</v>
      </c>
    </row>
    <row spans="1:2" r="9">
      <c t="s" s="4" r="A9">
        <v>166</v>
      </c>
      <c t="s" s="4" r="B9">
        <v>167</v>
      </c>
    </row>
    <row spans="1:2" r="10">
      <c t="s" s="4" r="A10">
        <v>168</v>
      </c>
      <c t="s" s="4" r="B10">
        <v>169</v>
      </c>
    </row>
    <row spans="1:2" r="11">
      <c t="s" s="4" r="A11">
        <v>170</v>
      </c>
      <c t="s" s="4" r="B11">
        <v>171</v>
      </c>
    </row>
    <row spans="1:2" r="12">
      <c t="s" s="4" r="A12">
        <v>172</v>
      </c>
      <c t="s" s="4" r="B12">
        <v>173</v>
      </c>
    </row>
    <row spans="1:2" r="13">
      <c t="s" s="4" r="A13">
        <v>174</v>
      </c>
      <c t="s" s="4" r="B13">
        <v>175</v>
      </c>
    </row>
    <row spans="1:2" r="14">
      <c t="s" s="4" r="A14">
        <v>176</v>
      </c>
      <c t="s" s="4" r="B14">
        <v>177</v>
      </c>
    </row>
    <row spans="1:2" r="15">
      <c t="s" s="4" r="A15">
        <v>178</v>
      </c>
      <c t="s" s="4" r="B15">
        <v>179</v>
      </c>
    </row>
    <row spans="1:2" r="16">
      <c t="s" s="4" r="A16">
        <v>180</v>
      </c>
      <c t="s" s="4" r="B16">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2</v>
      </c>
      <c t="s" s="2" r="B1">
        <v>1</v>
      </c>
    </row>
    <row spans="1:2" r="2">
      <c t="s" s="2" r="B2">
        <v>2</v>
      </c>
    </row>
    <row spans="1:2" r="3">
      <c t="s" s="3" r="A3">
        <v>128</v>
      </c>
    </row>
    <row spans="1:2" r="4">
      <c t="s" s="4" r="A4">
        <v>183</v>
      </c>
      <c t="s" s="4" r="B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s" s="4" r="B3">
        <v>31</v>
      </c>
      <c t="s" s="4" r="C3">
        <v>31</v>
      </c>
    </row>
    <row spans="1:3" r="4">
      <c t="s" s="4" r="A4">
        <v>32</v>
      </c>
      <c t="s" s="4" r="B4">
        <v>31</v>
      </c>
      <c t="n" s="6" r="C4">
        <v>2800</v>
      </c>
    </row>
    <row spans="1:3" r="5">
      <c t="s" s="4" r="A5">
        <v>33</v>
      </c>
      <c t="s" s="4" r="B5">
        <v>31</v>
      </c>
      <c t="n" s="6" r="C5">
        <v>2800</v>
      </c>
    </row>
    <row spans="1:3" r="6">
      <c t="s" s="4" r="A6">
        <v>34</v>
      </c>
      <c t="n" s="6" r="B6">
        <v>2869</v>
      </c>
      <c t="n" s="6" r="C6">
        <v>3731</v>
      </c>
    </row>
    <row spans="1:3" r="7">
      <c t="s" s="4" r="A7">
        <v>35</v>
      </c>
      <c t="n" s="6" r="B7">
        <v>2869</v>
      </c>
      <c t="n" s="6" r="C7">
        <v>6531</v>
      </c>
    </row>
    <row spans="1:3" r="8">
      <c t="s" s="3" r="A8">
        <v>36</v>
      </c>
    </row>
    <row spans="1:3" r="9">
      <c t="s" s="4" r="A9">
        <v>37</v>
      </c>
      <c t="n" s="6" r="B9">
        <v>2148</v>
      </c>
      <c t="n" s="6" r="C9">
        <v>2948</v>
      </c>
    </row>
    <row spans="1:3" r="10">
      <c t="s" s="4" r="A10">
        <v>38</v>
      </c>
      <c t="n" s="6" r="B10">
        <v>350730</v>
      </c>
      <c t="n" s="6" r="C10">
        <v>1139431</v>
      </c>
    </row>
    <row spans="1:3" r="11">
      <c t="s" s="4" r="A11">
        <v>39</v>
      </c>
      <c t="n" s="6" r="B11">
        <v>761111</v>
      </c>
      <c t="n" s="6" r="C11">
        <v>530150</v>
      </c>
    </row>
    <row spans="1:3" r="12">
      <c t="s" s="4" r="A12">
        <v>40</v>
      </c>
      <c t="n" s="6" r="B12">
        <v>39100</v>
      </c>
      <c t="n" s="6" r="C12">
        <v>76913</v>
      </c>
    </row>
    <row spans="1:3" r="13">
      <c t="s" s="4" r="A13">
        <v>41</v>
      </c>
      <c t="n" s="6" r="B13">
        <v>900000</v>
      </c>
      <c t="s" s="4" r="C13">
        <v>31</v>
      </c>
    </row>
    <row spans="1:3" r="14">
      <c t="s" s="4" r="A14">
        <v>42</v>
      </c>
      <c t="n" s="6" r="B14">
        <v>437428</v>
      </c>
      <c t="n" s="6" r="C14">
        <v>201879</v>
      </c>
    </row>
    <row spans="1:3" r="15">
      <c t="s" s="4" r="A15">
        <v>43</v>
      </c>
      <c t="n" s="6" r="B15">
        <v>270531</v>
      </c>
      <c t="n" s="6" r="C15">
        <v>446912</v>
      </c>
    </row>
    <row spans="1:3" r="16">
      <c t="s" s="4" r="A16">
        <v>44</v>
      </c>
      <c t="n" s="6" r="B16">
        <v>2761048</v>
      </c>
      <c t="n" s="6" r="C16">
        <v>2398233</v>
      </c>
    </row>
    <row spans="1:3" r="17">
      <c t="s" s="3" r="A17">
        <v>45</v>
      </c>
    </row>
    <row spans="1:3" r="18">
      <c t="s" s="4" r="A18">
        <v>42</v>
      </c>
      <c t="s" s="4" r="B18">
        <v>31</v>
      </c>
      <c t="s" s="4" r="C18">
        <v>31</v>
      </c>
    </row>
    <row spans="1:3" r="19">
      <c t="s" s="4" r="A19">
        <v>43</v>
      </c>
      <c t="s" s="4" r="B19">
        <v>31</v>
      </c>
      <c t="s" s="4" r="C19">
        <v>31</v>
      </c>
    </row>
    <row spans="1:3" r="20">
      <c t="s" s="4" r="A20">
        <v>46</v>
      </c>
      <c t="s" s="4" r="B20">
        <v>31</v>
      </c>
      <c t="s" s="4" r="C20">
        <v>31</v>
      </c>
    </row>
    <row spans="1:3" r="21">
      <c t="s" s="4" r="A21">
        <v>47</v>
      </c>
      <c t="n" s="6" r="B21">
        <v>2761048</v>
      </c>
      <c t="n" s="6" r="C21">
        <v>2398233</v>
      </c>
    </row>
    <row spans="1:3" r="22">
      <c t="s" s="3" r="A22">
        <v>48</v>
      </c>
    </row>
    <row spans="1:3" r="23">
      <c t="s" s="4" r="A23">
        <v>49</v>
      </c>
      <c t="n" s="6" r="B23">
        <v>6000</v>
      </c>
      <c t="n" s="6" r="C23">
        <v>6000</v>
      </c>
    </row>
    <row spans="1:3" r="24">
      <c t="s" s="4" r="A24">
        <v>50</v>
      </c>
      <c t="n" s="6" r="B24">
        <v>640736</v>
      </c>
      <c t="n" s="6" r="C24">
        <v>216364</v>
      </c>
    </row>
    <row spans="1:3" r="25">
      <c t="s" s="4" r="A25">
        <v>51</v>
      </c>
      <c t="n" s="6" r="B25">
        <v>6243408</v>
      </c>
      <c t="n" s="6" r="C25">
        <v>6589374</v>
      </c>
    </row>
    <row spans="1:3" r="26">
      <c t="s" s="4" r="A26">
        <v>52</v>
      </c>
      <c t="n" s="6" r="B26">
        <v>-9648323</v>
      </c>
      <c t="n" s="6" r="C26">
        <v>-9203440</v>
      </c>
    </row>
    <row spans="1:3" r="27">
      <c t="s" s="4" r="A27">
        <v>53</v>
      </c>
      <c t="n" s="6" r="B27">
        <v>-2758179</v>
      </c>
      <c t="n" s="6" r="C27">
        <v>-2391702</v>
      </c>
    </row>
    <row spans="1:3" r="28">
      <c t="s" s="4" r="A28">
        <v>54</v>
      </c>
      <c t="n" s="7" r="B28">
        <v>2869</v>
      </c>
      <c t="n" s="7" r="C28">
        <v>65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5</v>
      </c>
      <c t="s" s="2" r="B1">
        <v>1</v>
      </c>
    </row>
    <row spans="1:2" r="2">
      <c t="s" s="2" r="B2">
        <v>2</v>
      </c>
    </row>
    <row spans="1:2" r="3">
      <c t="s" s="3" r="A3">
        <v>134</v>
      </c>
    </row>
    <row spans="1:2" r="4">
      <c t="s" s="4" r="A4">
        <v>186</v>
      </c>
      <c t="s" s="4" r="B4">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0"/>
    <col customWidth="1" max="2" min="2" width="80"/>
  </cols>
  <sheetData>
    <row spans="1:2" r="1">
      <c t="s" s="1" r="A1">
        <v>188</v>
      </c>
      <c t="s" s="2" r="B1">
        <v>1</v>
      </c>
    </row>
    <row spans="1:2" r="2">
      <c t="s" s="2" r="B2">
        <v>2</v>
      </c>
    </row>
    <row spans="1:2" r="3">
      <c t="s" s="3" r="A3">
        <v>125</v>
      </c>
    </row>
    <row spans="1:2" r="4">
      <c t="s" s="4" r="A4">
        <v>189</v>
      </c>
      <c t="s" s="4" r="B4">
        <v>190</v>
      </c>
    </row>
    <row spans="1:2" r="5">
      <c t="s" s="4" r="A5">
        <v>191</v>
      </c>
      <c t="s" s="4" r="B5">
        <v>192</v>
      </c>
    </row>
    <row spans="1:2" r="6">
      <c t="s" s="4" r="A6">
        <v>193</v>
      </c>
      <c t="s" s="4" r="B6">
        <v>194</v>
      </c>
    </row>
    <row spans="1:2" r="7">
      <c t="s" s="4" r="A7">
        <v>195</v>
      </c>
      <c t="s" s="4" r="B7">
        <v>196</v>
      </c>
    </row>
    <row spans="1:2" r="8">
      <c t="s" s="4" r="A8">
        <v>197</v>
      </c>
      <c t="s" s="4" r="B8">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J29"/>
  <sheetViews>
    <sheetView workbookViewId="0">
      <selection activeCell="A1" sqref="A1"/>
    </sheetView>
  </sheetViews>
  <sheetFormatPr baseColWidth="10" defaultRowHeight="15"/>
  <cols>
    <col customWidth="1" max="1" min="1" width="63"/>
    <col customWidth="1" max="2" min="2" width="20"/>
    <col customWidth="1" max="3" min="3" width="37"/>
    <col customWidth="1" max="4" min="4" width="20"/>
    <col customWidth="1" max="5" min="5" width="37"/>
    <col customWidth="1" max="6" min="6" width="20"/>
    <col customWidth="1" max="7" min="7" width="20"/>
    <col customWidth="1" max="8" min="8" width="14"/>
    <col customWidth="1" max="9" min="9" width="30"/>
    <col customWidth="1" max="10" min="10" width="30"/>
  </cols>
  <sheetData>
    <row spans="1:10" r="1">
      <c t="s" s="1" r="A1">
        <v>199</v>
      </c>
      <c t="s" s="2" r="B1">
        <v>67</v>
      </c>
      <c t="s" s="2" r="C1">
        <v>1</v>
      </c>
      <c t="s" s="2" r="E1">
        <v>96</v>
      </c>
    </row>
    <row spans="1:10" r="2">
      <c t="s" s="2" r="B2">
        <v>200</v>
      </c>
      <c t="s" s="2" r="C2">
        <v>201</v>
      </c>
      <c t="s" s="2" r="D2">
        <v>200</v>
      </c>
      <c t="s" s="2" r="E2">
        <v>202</v>
      </c>
      <c t="s" s="2" r="F2">
        <v>203</v>
      </c>
      <c t="s" s="2" r="G2">
        <v>204</v>
      </c>
      <c t="s" s="2" r="H2">
        <v>205</v>
      </c>
      <c t="s" s="2" r="I2">
        <v>206</v>
      </c>
      <c t="s" s="2" r="J2">
        <v>207</v>
      </c>
    </row>
    <row spans="1:10" r="3">
      <c t="s" s="4" r="A3">
        <v>208</v>
      </c>
      <c t="s" s="4" r="C3">
        <v>209</v>
      </c>
    </row>
    <row spans="1:10" r="4">
      <c t="s" s="4" r="A4">
        <v>210</v>
      </c>
      <c t="n" s="6" r="B4">
        <v>14690</v>
      </c>
    </row>
    <row spans="1:10" r="5">
      <c t="s" s="4" r="A5">
        <v>211</v>
      </c>
      <c t="s" s="4" r="C5">
        <v>31</v>
      </c>
    </row>
    <row spans="1:10" r="6">
      <c t="s" s="4" r="A6">
        <v>61</v>
      </c>
      <c t="n" s="6" r="C6">
        <v>4000000000</v>
      </c>
      <c t="n" s="6" r="E6">
        <v>4000000000</v>
      </c>
      <c t="n" s="6" r="I6">
        <v>375030000</v>
      </c>
      <c t="n" s="6" r="J6">
        <v>900000</v>
      </c>
    </row>
    <row spans="1:10" r="7">
      <c t="s" s="4" r="A7">
        <v>212</v>
      </c>
      <c t="s" s="4" r="C7">
        <v>60</v>
      </c>
      <c t="s" s="4" r="E7">
        <v>60</v>
      </c>
      <c t="n" s="8" r="I7">
        <v>0.001</v>
      </c>
      <c t="n" s="8" r="J7">
        <v>0.001</v>
      </c>
    </row>
    <row spans="1:10" r="8">
      <c t="s" s="4" r="A8">
        <v>213</v>
      </c>
      <c t="n" s="10" r="C8">
        <v>0.01</v>
      </c>
      <c t="n" s="11" r="H8">
        <v>4.1671</v>
      </c>
    </row>
    <row spans="1:10" r="9">
      <c t="s" s="4" r="A9">
        <v>214</v>
      </c>
      <c t="s" s="4" r="C9">
        <v>31</v>
      </c>
      <c t="s" s="4" r="E9">
        <v>31</v>
      </c>
    </row>
    <row spans="1:10" r="10">
      <c t="s" s="4" r="A10">
        <v>215</v>
      </c>
      <c t="n" s="6" r="C10">
        <v>0</v>
      </c>
    </row>
    <row spans="1:10" r="11">
      <c t="s" s="4" r="A11">
        <v>216</v>
      </c>
      <c t="n" s="7" r="C11">
        <v>82120</v>
      </c>
    </row>
    <row spans="1:10" r="12">
      <c t="s" s="4" r="A12">
        <v>217</v>
      </c>
      <c t="n" s="6" r="C12">
        <v>3900048</v>
      </c>
    </row>
    <row spans="1:10" r="13">
      <c t="s" s="4" r="A13">
        <v>218</v>
      </c>
      <c t="n" s="6" r="C13">
        <v>3900003</v>
      </c>
      <c t="n" s="6" r="E13">
        <v>197500</v>
      </c>
    </row>
    <row spans="1:10" r="14">
      <c t="s" s="4" r="A14">
        <v>219</v>
      </c>
      <c t="s" s="4" r="C14">
        <v>220</v>
      </c>
    </row>
    <row spans="1:10" r="15">
      <c t="s" s="4" r="A15">
        <v>221</v>
      </c>
      <c t="n" s="6" r="D15">
        <v>3900003</v>
      </c>
      <c t="n" s="6" r="E15">
        <v>3900003</v>
      </c>
      <c t="n" s="6" r="F15">
        <v>197500</v>
      </c>
      <c t="n" s="6" r="G15">
        <v>475033</v>
      </c>
    </row>
    <row spans="1:10" r="16">
      <c t="s" s="4" r="A16">
        <v>222</v>
      </c>
      <c t="n" s="8" r="C16">
        <v>0.001</v>
      </c>
    </row>
    <row spans="1:10" r="17">
      <c t="s" s="4" r="A17">
        <v>223</v>
      </c>
    </row>
    <row spans="1:10" r="18">
      <c t="s" s="4" r="A18">
        <v>224</v>
      </c>
      <c t="s" s="4" r="C18">
        <v>225</v>
      </c>
    </row>
    <row spans="1:10" r="19">
      <c t="s" s="4" r="A19">
        <v>211</v>
      </c>
      <c t="n" s="7" r="C19">
        <v>28818</v>
      </c>
    </row>
    <row spans="1:10" r="20">
      <c t="s" s="4" r="A20">
        <v>226</v>
      </c>
      <c t="n" s="6" r="C20">
        <v>5312925</v>
      </c>
    </row>
    <row spans="1:10" r="21">
      <c t="s" s="4" r="A21">
        <v>227</v>
      </c>
      <c t="n" s="6" r="C21">
        <v>5002554</v>
      </c>
    </row>
    <row spans="1:10" r="22">
      <c t="s" s="4" r="A22">
        <v>228</v>
      </c>
      <c t="n" s="6" r="C22">
        <v>2625210</v>
      </c>
    </row>
    <row spans="1:10" r="23">
      <c t="s" s="4" r="A23">
        <v>229</v>
      </c>
    </row>
    <row spans="1:10" r="24">
      <c t="s" s="4" r="A24">
        <v>224</v>
      </c>
      <c t="s" s="4" r="C24">
        <v>230</v>
      </c>
    </row>
    <row spans="1:10" r="25">
      <c t="s" s="4" r="A25">
        <v>210</v>
      </c>
      <c t="n" s="6" r="C25">
        <v>827670</v>
      </c>
    </row>
    <row spans="1:10" r="26">
      <c t="s" s="4" r="A26">
        <v>231</v>
      </c>
      <c t="n" s="6" r="C26">
        <v>6000000</v>
      </c>
    </row>
    <row spans="1:10" r="27">
      <c t="s" s="4" r="A27">
        <v>232</v>
      </c>
      <c t="n" s="7" r="C27">
        <v>123973</v>
      </c>
    </row>
    <row spans="1:10" r="28">
      <c t="s" s="4" r="A28">
        <v>233</v>
      </c>
      <c t="n" s="6" r="C28">
        <v>20000</v>
      </c>
    </row>
    <row spans="1:10" r="29">
      <c t="s" s="4" r="A29">
        <v>234</v>
      </c>
      <c t="n" s="7" r="C29">
        <v>2000000</v>
      </c>
    </row>
  </sheetData>
  <mergeCells count="3">
    <mergeCell ref="A1:A2"/>
    <mergeCell ref="C1:D1"/>
    <mergeCell ref="E1:H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5</v>
      </c>
      <c t="s" s="2" r="B1">
        <v>2</v>
      </c>
      <c t="s" s="2" r="C1">
        <v>28</v>
      </c>
    </row>
    <row spans="1:3" r="2">
      <c t="s" s="3" r="A2">
        <v>128</v>
      </c>
    </row>
    <row spans="1:3" r="3">
      <c t="s" s="4" r="A3">
        <v>219</v>
      </c>
      <c t="n" s="7" r="B3">
        <v>5160</v>
      </c>
      <c t="n" s="7" r="C3">
        <v>5160</v>
      </c>
    </row>
    <row spans="1:3" r="4">
      <c t="s" s="4" r="A4">
        <v>236</v>
      </c>
      <c t="n" s="6" r="B4">
        <v>-2291</v>
      </c>
      <c t="n" s="6" r="C4">
        <v>-1429</v>
      </c>
    </row>
    <row spans="1:3" r="5">
      <c t="s" s="4" r="A5">
        <v>34</v>
      </c>
      <c t="n" s="7" r="B5">
        <v>2869</v>
      </c>
      <c t="n" s="7" r="C5">
        <v>373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6"/>
  </cols>
  <sheetData>
    <row spans="1:6" r="1">
      <c t="s" s="1" r="A1">
        <v>237</v>
      </c>
      <c t="s" s="2" r="B1">
        <v>67</v>
      </c>
      <c t="s" s="2" r="D1">
        <v>1</v>
      </c>
      <c t="s" s="2" r="F1">
        <v>96</v>
      </c>
    </row>
    <row spans="1:6" r="2">
      <c t="s" s="2" r="B2">
        <v>2</v>
      </c>
      <c t="s" s="2" r="C2">
        <v>68</v>
      </c>
      <c t="s" s="2" r="D2">
        <v>2</v>
      </c>
      <c t="s" s="2" r="E2">
        <v>68</v>
      </c>
      <c t="s" s="2" r="F2">
        <v>28</v>
      </c>
    </row>
    <row spans="1:6" r="3">
      <c t="s" s="3" r="A3">
        <v>238</v>
      </c>
    </row>
    <row spans="1:6" r="4">
      <c t="s" s="4" r="A4">
        <v>74</v>
      </c>
      <c t="n" s="7" r="B4">
        <v>431</v>
      </c>
      <c t="n" s="7" r="C4">
        <v>118</v>
      </c>
      <c t="n" s="7" r="D4">
        <v>862</v>
      </c>
      <c t="n" s="7" r="E4">
        <v>237</v>
      </c>
      <c t="n" s="7" r="F4">
        <v>799</v>
      </c>
    </row>
    <row spans="1:6" r="5">
      <c t="s" s="4" r="A5">
        <v>219</v>
      </c>
      <c t="s" s="4" r="D5">
        <v>22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8"/>
    <col customWidth="1" max="2" min="2" width="15"/>
    <col customWidth="1" max="3" min="3" width="16"/>
  </cols>
  <sheetData>
    <row spans="1:3" r="1">
      <c t="s" s="1" r="A1">
        <v>239</v>
      </c>
      <c t="s" s="2" r="B1">
        <v>67</v>
      </c>
      <c t="s" s="2" r="C1">
        <v>1</v>
      </c>
    </row>
    <row spans="1:3" r="2">
      <c t="s" s="2" r="B2">
        <v>68</v>
      </c>
      <c t="s" s="2" r="C2">
        <v>2</v>
      </c>
    </row>
    <row spans="1:3" r="3">
      <c t="s" s="4" r="A3">
        <v>210</v>
      </c>
      <c t="n" s="6" r="B3">
        <v>14690</v>
      </c>
    </row>
    <row spans="1:3" r="4">
      <c t="s" s="4" r="A4">
        <v>240</v>
      </c>
      <c t="n" s="7" r="C4">
        <v>82120</v>
      </c>
    </row>
    <row spans="1:3" r="5">
      <c t="s" s="4" r="A5">
        <v>229</v>
      </c>
    </row>
    <row spans="1:3" r="6">
      <c t="s" s="4" r="A6">
        <v>224</v>
      </c>
      <c t="s" s="4" r="C6">
        <v>230</v>
      </c>
    </row>
    <row spans="1:3" r="7">
      <c t="s" s="4" r="A7">
        <v>210</v>
      </c>
      <c t="n" s="6" r="C7">
        <v>827670</v>
      </c>
    </row>
    <row spans="1:3" r="8">
      <c t="s" s="4" r="A8">
        <v>231</v>
      </c>
      <c t="n" s="6" r="C8">
        <v>6000000</v>
      </c>
    </row>
    <row spans="1:3" r="9">
      <c t="s" s="4" r="A9">
        <v>241</v>
      </c>
      <c t="n" s="7" r="C9">
        <v>123973</v>
      </c>
    </row>
    <row spans="1:3" r="10">
      <c t="s" s="4" r="A10">
        <v>242</v>
      </c>
    </row>
    <row spans="1:3" r="11">
      <c t="s" s="4" r="A11">
        <v>224</v>
      </c>
      <c t="s" s="4" r="C11">
        <v>243</v>
      </c>
    </row>
    <row spans="1:3" r="12">
      <c t="s" s="4" r="A12">
        <v>210</v>
      </c>
      <c t="n" s="6" r="C12">
        <v>2207920</v>
      </c>
    </row>
    <row spans="1:3" r="13">
      <c t="s" s="4" r="A13">
        <v>244</v>
      </c>
      <c t="n" s="7" r="C13">
        <v>7904355</v>
      </c>
    </row>
    <row spans="1:3" r="14">
      <c t="s" s="4" r="A14">
        <v>245</v>
      </c>
      <c t="n" s="6" r="C14">
        <v>0</v>
      </c>
    </row>
    <row spans="1:3" r="15">
      <c t="s" s="4" r="A15">
        <v>240</v>
      </c>
      <c t="n" s="7" r="C15">
        <v>821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246</v>
      </c>
      <c t="s" s="2" r="B1">
        <v>2</v>
      </c>
      <c t="s" s="2" r="C1">
        <v>28</v>
      </c>
    </row>
    <row spans="1:3" r="2">
      <c t="s" s="3" r="A2">
        <v>134</v>
      </c>
    </row>
    <row spans="1:3" r="3">
      <c t="s" s="4" r="A3">
        <v>75</v>
      </c>
      <c t="n" s="7" r="B3">
        <v>703756</v>
      </c>
      <c t="n" s="7" r="C3">
        <v>514713</v>
      </c>
    </row>
    <row spans="1:3" r="4">
      <c t="s" s="4" r="A4">
        <v>247</v>
      </c>
      <c t="n" s="6" r="B4">
        <v>57355</v>
      </c>
      <c t="n" s="6" r="C4">
        <v>15437</v>
      </c>
    </row>
    <row spans="1:3" r="5">
      <c t="s" s="4" r="A5">
        <v>248</v>
      </c>
      <c t="n" s="7" r="B5">
        <v>761111</v>
      </c>
      <c t="n" s="7" r="C5">
        <v>53015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6"/>
    <col customWidth="1" max="5" min="5" width="14"/>
    <col customWidth="1" max="6" min="6" width="16"/>
    <col customWidth="1" max="7" min="7" width="14"/>
    <col customWidth="1" max="8" min="8" width="14"/>
  </cols>
  <sheetData>
    <row spans="1:8" r="1">
      <c t="s" s="1" r="A1">
        <v>249</v>
      </c>
      <c t="s" s="2" r="B1">
        <v>67</v>
      </c>
      <c t="s" s="2" r="D1">
        <v>1</v>
      </c>
      <c t="s" s="2" r="F1">
        <v>96</v>
      </c>
    </row>
    <row spans="1:8" r="2">
      <c t="s" s="2" r="B2">
        <v>2</v>
      </c>
      <c t="s" s="2" r="C2">
        <v>68</v>
      </c>
      <c t="s" s="2" r="D2">
        <v>2</v>
      </c>
      <c t="s" s="2" r="E2">
        <v>68</v>
      </c>
      <c t="s" s="2" r="F2">
        <v>250</v>
      </c>
      <c t="s" s="2" r="G2">
        <v>251</v>
      </c>
      <c t="s" s="2" r="H2">
        <v>28</v>
      </c>
    </row>
    <row spans="1:8" r="3">
      <c t="s" s="4" r="A3">
        <v>252</v>
      </c>
      <c t="s" s="4" r="D3">
        <v>31</v>
      </c>
    </row>
    <row spans="1:8" r="4">
      <c t="s" s="4" r="A4">
        <v>40</v>
      </c>
      <c t="n" s="7" r="B4">
        <v>39100</v>
      </c>
      <c t="n" s="6" r="D4">
        <v>39100</v>
      </c>
      <c t="n" s="7" r="H4">
        <v>76913</v>
      </c>
    </row>
    <row spans="1:8" r="5">
      <c t="s" s="4" r="A5">
        <v>253</v>
      </c>
      <c t="n" s="6" r="D5">
        <v>-37812</v>
      </c>
      <c t="n" s="7" r="E5">
        <v>30417</v>
      </c>
    </row>
    <row spans="1:8" r="6">
      <c t="s" s="4" r="A6">
        <v>254</v>
      </c>
      <c t="n" s="6" r="B6">
        <v>-155</v>
      </c>
      <c t="n" s="7" r="C6">
        <v>-150</v>
      </c>
      <c t="n" s="6" r="D6">
        <v>-230</v>
      </c>
      <c t="n" s="7" r="E6">
        <v>-224</v>
      </c>
    </row>
    <row spans="1:8" r="7">
      <c t="s" s="4" r="A7">
        <v>39</v>
      </c>
      <c t="n" s="7" r="B7">
        <v>761111</v>
      </c>
      <c t="n" s="7" r="D7">
        <v>761111</v>
      </c>
      <c t="n" s="6" r="H7">
        <v>530150</v>
      </c>
    </row>
    <row spans="1:8" r="8">
      <c t="s" s="4" r="A8">
        <v>223</v>
      </c>
    </row>
    <row spans="1:8" r="9">
      <c t="s" s="4" r="A9">
        <v>224</v>
      </c>
      <c t="s" s="4" r="D9">
        <v>225</v>
      </c>
    </row>
    <row spans="1:8" r="10">
      <c t="s" s="4" r="A10">
        <v>252</v>
      </c>
      <c t="n" s="7" r="D10">
        <v>28818</v>
      </c>
    </row>
    <row spans="1:8" r="11">
      <c t="s" s="4" r="A11">
        <v>255</v>
      </c>
    </row>
    <row spans="1:8" r="12">
      <c t="s" s="4" r="A12">
        <v>256</v>
      </c>
      <c t="n" s="7" r="F12">
        <v>5000</v>
      </c>
      <c t="n" s="7" r="G12">
        <v>36000</v>
      </c>
    </row>
    <row spans="1:8" r="13">
      <c t="s" s="4" r="A13">
        <v>257</v>
      </c>
      <c t="n" s="6" r="F13">
        <v>41000</v>
      </c>
    </row>
    <row spans="1:8" r="14">
      <c t="s" s="4" r="A14">
        <v>258</v>
      </c>
    </row>
    <row spans="1:8" r="15">
      <c t="s" s="4" r="A15">
        <v>256</v>
      </c>
      <c t="n" s="7" r="F15">
        <v>6000</v>
      </c>
    </row>
    <row spans="1:8" r="16">
      <c t="s" s="4" r="A16">
        <v>259</v>
      </c>
      <c t="s" s="4" r="F16">
        <v>260</v>
      </c>
    </row>
    <row spans="1:8" r="17">
      <c t="s" s="4" r="A17">
        <v>261</v>
      </c>
    </row>
    <row spans="1:8" r="18">
      <c t="s" s="4" r="A18">
        <v>256</v>
      </c>
      <c t="n" s="7" r="D18">
        <v>6280</v>
      </c>
    </row>
    <row spans="1:8" r="19">
      <c t="s" s="4" r="A19">
        <v>259</v>
      </c>
      <c t="s" s="4" r="B19">
        <v>260</v>
      </c>
      <c t="s" s="4" r="D19">
        <v>260</v>
      </c>
    </row>
    <row spans="1:8" r="20">
      <c t="s" s="4" r="A20">
        <v>254</v>
      </c>
      <c t="n" s="7" r="D20">
        <v>-597</v>
      </c>
    </row>
    <row spans="1:8" r="21">
      <c t="s" s="4" r="A21">
        <v>262</v>
      </c>
    </row>
    <row spans="1:8" r="22">
      <c t="s" s="4" r="A22">
        <v>257</v>
      </c>
      <c t="n" s="6" r="D22">
        <v>25300</v>
      </c>
    </row>
    <row spans="1:8" r="23">
      <c t="s" s="4" r="A23">
        <v>39</v>
      </c>
      <c t="n" s="7" r="B23">
        <v>3100</v>
      </c>
      <c t="n" s="6" r="D23">
        <v>3100</v>
      </c>
      <c t="n" s="7" r="H23">
        <v>22200</v>
      </c>
    </row>
    <row spans="1:8" r="24">
      <c t="s" s="4" r="A24">
        <v>263</v>
      </c>
      <c t="s" s="4" r="B24">
        <v>31</v>
      </c>
      <c t="s" s="4" r="D24">
        <v>31</v>
      </c>
    </row>
    <row spans="1:8" r="25">
      <c t="s" s="4" r="A25">
        <v>264</v>
      </c>
    </row>
    <row spans="1:8" r="26">
      <c t="s" s="4" r="A26">
        <v>224</v>
      </c>
      <c t="s" s="4" r="D26">
        <v>265</v>
      </c>
    </row>
    <row spans="1:8" r="27">
      <c t="s" s="4" r="A27">
        <v>266</v>
      </c>
      <c t="s" s="4" r="D27">
        <v>267</v>
      </c>
    </row>
    <row spans="1:8" r="28">
      <c t="s" s="4" r="A28">
        <v>268</v>
      </c>
      <c t="n" s="7" r="D28">
        <v>275000</v>
      </c>
    </row>
    <row spans="1:8" r="29">
      <c t="s" s="4" r="A29">
        <v>269</v>
      </c>
      <c t="n" s="6" r="D29">
        <v>30002</v>
      </c>
    </row>
    <row spans="1:8" r="30">
      <c t="s" s="4" r="A30">
        <v>270</v>
      </c>
      <c t="n" s="9" r="D30">
        <v>0.02</v>
      </c>
    </row>
    <row spans="1:8" r="31">
      <c t="s" s="4" r="A31">
        <v>271</v>
      </c>
      <c t="n" s="7" r="D31">
        <v>68750</v>
      </c>
    </row>
    <row spans="1:8" r="32">
      <c t="s" s="4" r="A32">
        <v>272</v>
      </c>
      <c t="n" s="6" r="D32">
        <v>137500</v>
      </c>
      <c t="n" s="7" r="F32">
        <v>275000</v>
      </c>
    </row>
    <row spans="1:8" r="33">
      <c t="s" s="4" r="A33">
        <v>273</v>
      </c>
      <c t="n" s="7" r="D33">
        <v>531362</v>
      </c>
      <c t="n" s="7" r="F33">
        <v>395630</v>
      </c>
    </row>
  </sheetData>
  <mergeCells count="4">
    <mergeCell ref="A1:A2"/>
    <mergeCell ref="B1:C1"/>
    <mergeCell ref="D1:E1"/>
    <mergeCell ref="F1:G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21"/>
  </cols>
  <sheetData>
    <row spans="1:2" r="1">
      <c t="s" s="1" r="A1">
        <v>274</v>
      </c>
      <c t="s" s="2" r="B1">
        <v>1</v>
      </c>
    </row>
    <row spans="1:2" r="2">
      <c t="s" s="2" r="B2">
        <v>275</v>
      </c>
    </row>
    <row spans="1:2" r="3">
      <c t="s" s="4" r="A3">
        <v>224</v>
      </c>
      <c t="s" s="4" r="B3">
        <v>276</v>
      </c>
    </row>
    <row spans="1:2" r="4">
      <c t="s" s="4" r="A4">
        <v>277</v>
      </c>
      <c t="n" s="7" r="B4">
        <v>900000</v>
      </c>
    </row>
    <row spans="1:2" r="5">
      <c t="s" s="4" r="A5">
        <v>259</v>
      </c>
      <c t="s" s="4" r="B5">
        <v>278</v>
      </c>
    </row>
    <row spans="1:2" r="6">
      <c t="s" s="4" r="A6">
        <v>279</v>
      </c>
      <c t="s" s="4" r="B6">
        <v>280</v>
      </c>
    </row>
    <row spans="1:2" r="7">
      <c t="s" s="4" r="A7">
        <v>281</v>
      </c>
      <c t="n" s="7" r="B7">
        <v>300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255"/>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6"/>
    <col customWidth="1" max="5" min="5" width="14"/>
    <col customWidth="1" max="6" min="6" width="16"/>
    <col customWidth="1" max="7" min="7" width="16"/>
  </cols>
  <sheetData>
    <row spans="1:7" r="1">
      <c t="s" s="1" r="A1">
        <v>282</v>
      </c>
      <c t="s" s="2" r="B1">
        <v>67</v>
      </c>
      <c t="s" s="2" r="D1">
        <v>1</v>
      </c>
      <c t="s" s="2" r="F1">
        <v>96</v>
      </c>
    </row>
    <row spans="1:7" r="2">
      <c t="s" s="2" r="B2">
        <v>283</v>
      </c>
      <c t="s" s="2" r="C2">
        <v>68</v>
      </c>
      <c t="s" s="2" r="D2">
        <v>2</v>
      </c>
      <c t="s" s="2" r="E2">
        <v>68</v>
      </c>
      <c t="s" s="2" r="F2">
        <v>28</v>
      </c>
      <c t="s" s="2" r="G2">
        <v>250</v>
      </c>
    </row>
    <row spans="1:7" r="3">
      <c t="s" s="4" r="A3">
        <v>284</v>
      </c>
      <c t="n" s="7" r="D3">
        <v>70478</v>
      </c>
      <c t="n" s="7" r="E3">
        <v>308451</v>
      </c>
    </row>
    <row spans="1:7" r="4">
      <c t="s" s="4" r="A4">
        <v>285</v>
      </c>
      <c t="n" s="6" r="D4">
        <v>5416</v>
      </c>
      <c t="s" s="4" r="E4">
        <v>31</v>
      </c>
    </row>
    <row spans="1:7" r="5">
      <c t="s" s="4" r="A5">
        <v>210</v>
      </c>
      <c t="n" s="6" r="C5">
        <v>14690</v>
      </c>
    </row>
    <row spans="1:7" r="6">
      <c t="s" s="4" r="A6">
        <v>286</v>
      </c>
    </row>
    <row spans="1:7" r="7">
      <c t="s" s="4" r="A7">
        <v>224</v>
      </c>
      <c t="s" s="4" r="G7">
        <v>276</v>
      </c>
    </row>
    <row spans="1:7" r="8">
      <c t="s" s="4" r="A8">
        <v>277</v>
      </c>
      <c t="n" s="7" r="G8">
        <v>61111</v>
      </c>
    </row>
    <row spans="1:7" r="9">
      <c t="s" s="4" r="A9">
        <v>259</v>
      </c>
      <c t="s" s="4" r="G9">
        <v>287</v>
      </c>
    </row>
    <row spans="1:7" r="10">
      <c t="s" s="4" r="A10">
        <v>279</v>
      </c>
      <c t="s" s="4" r="G10">
        <v>288</v>
      </c>
    </row>
    <row spans="1:7" r="11">
      <c t="s" s="4" r="A11">
        <v>281</v>
      </c>
      <c t="n" s="6" r="D11">
        <v>0</v>
      </c>
      <c t="n" s="7" r="G11">
        <v>1067</v>
      </c>
    </row>
    <row spans="1:7" r="12">
      <c t="s" s="4" r="A12">
        <v>289</v>
      </c>
      <c t="n" s="6" r="G12">
        <v>0</v>
      </c>
    </row>
    <row spans="1:7" r="13">
      <c t="s" s="4" r="A13">
        <v>290</v>
      </c>
      <c t="n" s="6" r="G13">
        <v>5500</v>
      </c>
    </row>
    <row spans="1:7" r="14">
      <c t="s" s="4" r="A14">
        <v>284</v>
      </c>
      <c t="n" s="6" r="G14">
        <v>61111</v>
      </c>
    </row>
    <row spans="1:7" r="15">
      <c t="s" s="4" r="A15">
        <v>285</v>
      </c>
      <c t="n" s="7" r="D15">
        <v>1067</v>
      </c>
      <c t="n" s="7" r="G15">
        <v>6266</v>
      </c>
    </row>
    <row spans="1:7" r="16">
      <c t="s" s="4" r="A16">
        <v>210</v>
      </c>
      <c t="n" s="6" r="D16">
        <v>177836</v>
      </c>
      <c t="n" s="6" r="G16">
        <v>1403700</v>
      </c>
    </row>
    <row spans="1:7" r="17">
      <c t="s" s="4" r="A17">
        <v>291</v>
      </c>
    </row>
    <row spans="1:7" r="18">
      <c t="s" s="4" r="A18">
        <v>224</v>
      </c>
      <c t="s" s="4" r="G18">
        <v>292</v>
      </c>
    </row>
    <row spans="1:7" r="19">
      <c t="s" s="4" r="A19">
        <v>277</v>
      </c>
      <c t="n" s="7" r="G19">
        <v>64500</v>
      </c>
    </row>
    <row spans="1:7" r="20">
      <c t="s" s="4" r="A20">
        <v>259</v>
      </c>
      <c t="s" s="4" r="G20">
        <v>287</v>
      </c>
    </row>
    <row spans="1:7" r="21">
      <c t="s" s="4" r="A21">
        <v>279</v>
      </c>
      <c t="s" s="4" r="G21">
        <v>293</v>
      </c>
    </row>
    <row spans="1:7" r="22">
      <c t="s" s="4" r="A22">
        <v>281</v>
      </c>
      <c t="n" s="7" r="D22">
        <v>0</v>
      </c>
      <c t="n" s="7" r="G22">
        <v>8240</v>
      </c>
    </row>
    <row spans="1:7" r="23">
      <c t="s" s="4" r="A23">
        <v>289</v>
      </c>
      <c t="n" s="6" r="D23">
        <v>0</v>
      </c>
      <c t="n" s="6" r="G23">
        <v>54500</v>
      </c>
    </row>
    <row spans="1:7" r="24">
      <c t="s" s="4" r="A24">
        <v>290</v>
      </c>
      <c t="n" s="6" r="G24">
        <v>5500</v>
      </c>
    </row>
    <row spans="1:7" r="25">
      <c t="s" s="4" r="A25">
        <v>284</v>
      </c>
      <c t="n" s="6" r="D25">
        <v>54500</v>
      </c>
      <c t="n" s="7" r="G25">
        <v>10000</v>
      </c>
    </row>
    <row spans="1:7" r="26">
      <c t="s" s="4" r="A26">
        <v>285</v>
      </c>
      <c t="n" s="7" r="D26">
        <v>8240</v>
      </c>
    </row>
    <row spans="1:7" r="27">
      <c t="s" s="4" r="A27">
        <v>210</v>
      </c>
      <c t="n" s="6" r="D27">
        <v>1879597</v>
      </c>
      <c t="n" s="6" r="G27">
        <v>181819</v>
      </c>
    </row>
    <row spans="1:7" r="28">
      <c t="s" s="4" r="A28">
        <v>294</v>
      </c>
    </row>
    <row spans="1:7" r="29">
      <c t="s" s="4" r="A29">
        <v>224</v>
      </c>
      <c t="s" s="4" r="G29">
        <v>295</v>
      </c>
    </row>
    <row spans="1:7" r="30">
      <c t="s" s="4" r="A30">
        <v>277</v>
      </c>
      <c t="n" s="7" r="G30">
        <v>55000</v>
      </c>
    </row>
    <row spans="1:7" r="31">
      <c t="s" s="4" r="A31">
        <v>259</v>
      </c>
      <c t="s" s="4" r="G31">
        <v>260</v>
      </c>
    </row>
    <row spans="1:7" r="32">
      <c t="s" s="4" r="A32">
        <v>279</v>
      </c>
      <c t="s" s="4" r="G32">
        <v>296</v>
      </c>
    </row>
    <row spans="1:7" r="33">
      <c t="s" s="4" r="A33">
        <v>281</v>
      </c>
      <c t="n" s="7" r="D33">
        <v>0</v>
      </c>
      <c t="n" s="7" r="G33">
        <v>2158</v>
      </c>
    </row>
    <row spans="1:7" r="34">
      <c t="s" s="4" r="A34">
        <v>289</v>
      </c>
      <c t="n" s="6" r="D34">
        <v>0</v>
      </c>
      <c t="n" s="6" r="G34">
        <v>29800</v>
      </c>
    </row>
    <row spans="1:7" r="35">
      <c t="s" s="4" r="A35">
        <v>284</v>
      </c>
      <c t="n" s="6" r="D35">
        <v>29800</v>
      </c>
      <c t="n" s="7" r="G35">
        <v>25200</v>
      </c>
    </row>
    <row spans="1:7" r="36">
      <c t="s" s="4" r="A36">
        <v>285</v>
      </c>
      <c t="n" s="7" r="D36">
        <v>2158</v>
      </c>
    </row>
    <row spans="1:7" r="37">
      <c t="s" s="4" r="A37">
        <v>210</v>
      </c>
      <c t="n" s="6" r="D37">
        <v>864672</v>
      </c>
      <c t="n" s="6" r="G37">
        <v>700000</v>
      </c>
    </row>
    <row spans="1:7" r="38">
      <c t="s" s="4" r="A38">
        <v>297</v>
      </c>
    </row>
    <row spans="1:7" r="39">
      <c t="s" s="4" r="A39">
        <v>224</v>
      </c>
      <c t="s" s="4" r="D39">
        <v>243</v>
      </c>
    </row>
    <row spans="1:7" r="40">
      <c t="s" s="4" r="A40">
        <v>277</v>
      </c>
      <c t="n" s="7" r="D40">
        <v>33000</v>
      </c>
    </row>
    <row spans="1:7" r="41">
      <c t="s" s="4" r="A41">
        <v>259</v>
      </c>
      <c t="s" s="4" r="D41">
        <v>260</v>
      </c>
    </row>
    <row spans="1:7" r="42">
      <c t="s" s="4" r="A42">
        <v>279</v>
      </c>
      <c t="s" s="4" r="D42">
        <v>298</v>
      </c>
    </row>
    <row spans="1:7" r="43">
      <c t="s" s="4" r="A43">
        <v>281</v>
      </c>
      <c t="n" s="7" r="D43">
        <v>0</v>
      </c>
    </row>
    <row spans="1:7" r="44">
      <c t="s" s="4" r="A44">
        <v>289</v>
      </c>
      <c t="n" s="6" r="D44">
        <v>0</v>
      </c>
    </row>
    <row spans="1:7" r="45">
      <c t="s" s="4" r="A45">
        <v>284</v>
      </c>
      <c t="n" s="6" r="D45">
        <v>33000</v>
      </c>
    </row>
    <row spans="1:7" r="46">
      <c t="s" s="4" r="A46">
        <v>285</v>
      </c>
      <c t="n" s="7" r="D46">
        <v>1320</v>
      </c>
    </row>
    <row spans="1:7" r="47">
      <c t="s" s="4" r="A47">
        <v>210</v>
      </c>
      <c t="n" s="6" r="D47">
        <v>780000</v>
      </c>
    </row>
    <row spans="1:7" r="48">
      <c t="s" s="4" r="A48">
        <v>299</v>
      </c>
    </row>
    <row spans="1:7" r="49">
      <c t="s" s="4" r="A49">
        <v>224</v>
      </c>
      <c t="s" s="4" r="D49">
        <v>300</v>
      </c>
    </row>
    <row spans="1:7" r="50">
      <c t="s" s="4" r="A50">
        <v>277</v>
      </c>
      <c t="n" s="7" r="D50">
        <v>55000</v>
      </c>
    </row>
    <row spans="1:7" r="51">
      <c t="s" s="4" r="A51">
        <v>259</v>
      </c>
      <c t="s" s="4" r="D51">
        <v>287</v>
      </c>
    </row>
    <row spans="1:7" r="52">
      <c t="s" s="4" r="A52">
        <v>279</v>
      </c>
      <c t="s" s="4" r="D52">
        <v>301</v>
      </c>
    </row>
    <row spans="1:7" r="53">
      <c t="s" s="4" r="A53">
        <v>281</v>
      </c>
      <c t="n" s="7" r="D53">
        <v>0</v>
      </c>
    </row>
    <row spans="1:7" r="54">
      <c t="s" s="4" r="A54">
        <v>289</v>
      </c>
      <c t="n" s="6" r="D54">
        <v>0</v>
      </c>
    </row>
    <row spans="1:7" r="55">
      <c t="s" s="4" r="A55">
        <v>284</v>
      </c>
      <c t="n" s="6" r="D55">
        <v>55000</v>
      </c>
    </row>
    <row spans="1:7" r="56">
      <c t="s" s="4" r="A56">
        <v>285</v>
      </c>
      <c t="n" s="7" r="D56">
        <v>3553</v>
      </c>
    </row>
    <row spans="1:7" r="57">
      <c t="s" s="4" r="A57">
        <v>210</v>
      </c>
      <c t="n" s="6" r="D57">
        <v>2813634</v>
      </c>
    </row>
    <row spans="1:7" r="58">
      <c t="s" s="4" r="A58">
        <v>302</v>
      </c>
    </row>
    <row spans="1:7" r="59">
      <c t="s" s="4" r="A59">
        <v>224</v>
      </c>
      <c t="s" s="4" r="D59">
        <v>303</v>
      </c>
    </row>
    <row spans="1:7" r="60">
      <c t="s" s="4" r="A60">
        <v>277</v>
      </c>
      <c t="n" s="7" r="D60">
        <v>43000</v>
      </c>
    </row>
    <row spans="1:7" r="61">
      <c t="s" s="4" r="A61">
        <v>259</v>
      </c>
      <c t="s" s="4" r="D61">
        <v>260</v>
      </c>
    </row>
    <row spans="1:7" r="62">
      <c t="s" s="4" r="A62">
        <v>279</v>
      </c>
      <c t="s" s="4" r="D62">
        <v>304</v>
      </c>
    </row>
    <row spans="1:7" r="63">
      <c t="s" s="4" r="A63">
        <v>281</v>
      </c>
      <c t="n" s="7" r="D63">
        <v>0</v>
      </c>
    </row>
    <row spans="1:7" r="64">
      <c t="s" s="4" r="A64">
        <v>289</v>
      </c>
      <c t="n" s="6" r="D64">
        <v>0</v>
      </c>
    </row>
    <row spans="1:7" r="65">
      <c t="s" s="4" r="A65">
        <v>284</v>
      </c>
      <c t="n" s="7" r="D65">
        <v>46510</v>
      </c>
    </row>
    <row spans="1:7" r="66">
      <c t="s" s="4" r="A66">
        <v>210</v>
      </c>
      <c t="n" s="6" r="D66">
        <v>5290270</v>
      </c>
    </row>
    <row spans="1:7" r="67">
      <c t="s" s="4" r="A67">
        <v>305</v>
      </c>
      <c t="s" s="4" r="D67">
        <v>306</v>
      </c>
    </row>
    <row spans="1:7" r="68">
      <c t="s" s="4" r="A68">
        <v>307</v>
      </c>
      <c t="n" s="7" r="F68">
        <v>3510</v>
      </c>
    </row>
    <row spans="1:7" r="69">
      <c t="s" s="4" r="A69">
        <v>308</v>
      </c>
    </row>
    <row spans="1:7" r="70">
      <c t="s" s="4" r="A70">
        <v>224</v>
      </c>
      <c t="s" s="4" r="D70">
        <v>309</v>
      </c>
    </row>
    <row spans="1:7" r="71">
      <c t="s" s="4" r="A71">
        <v>277</v>
      </c>
      <c t="n" s="7" r="D71">
        <v>33333</v>
      </c>
    </row>
    <row spans="1:7" r="72">
      <c t="s" s="4" r="A72">
        <v>259</v>
      </c>
      <c t="s" s="4" r="D72">
        <v>287</v>
      </c>
    </row>
    <row spans="1:7" r="73">
      <c t="s" s="4" r="A73">
        <v>279</v>
      </c>
      <c t="s" s="4" r="D73">
        <v>310</v>
      </c>
    </row>
    <row spans="1:7" r="74">
      <c t="s" s="4" r="A74">
        <v>281</v>
      </c>
      <c t="n" s="7" r="D74">
        <v>0</v>
      </c>
    </row>
    <row spans="1:7" r="75">
      <c t="s" s="4" r="A75">
        <v>289</v>
      </c>
      <c t="n" s="6" r="D75">
        <v>0</v>
      </c>
    </row>
    <row spans="1:7" r="76">
      <c t="s" s="4" r="A76">
        <v>290</v>
      </c>
      <c t="n" s="6" r="D76">
        <v>3333</v>
      </c>
    </row>
    <row spans="1:7" r="77">
      <c t="s" s="4" r="A77">
        <v>284</v>
      </c>
      <c t="n" s="6" r="D77">
        <v>33333</v>
      </c>
    </row>
    <row spans="1:7" r="78">
      <c t="s" s="4" r="A78">
        <v>285</v>
      </c>
      <c t="n" s="7" r="D78">
        <v>4000</v>
      </c>
    </row>
    <row spans="1:7" r="79">
      <c t="s" s="4" r="A79">
        <v>210</v>
      </c>
      <c t="n" s="6" r="D79">
        <v>5047167</v>
      </c>
    </row>
    <row spans="1:7" r="80">
      <c t="s" s="4" r="A80">
        <v>311</v>
      </c>
    </row>
    <row spans="1:7" r="81">
      <c t="s" s="4" r="A81">
        <v>224</v>
      </c>
      <c t="s" s="4" r="D81">
        <v>312</v>
      </c>
    </row>
    <row spans="1:7" r="82">
      <c t="s" s="4" r="A82">
        <v>277</v>
      </c>
      <c t="n" s="7" r="D82">
        <v>33000</v>
      </c>
    </row>
    <row spans="1:7" r="83">
      <c t="s" s="4" r="A83">
        <v>259</v>
      </c>
      <c t="s" s="4" r="D83">
        <v>260</v>
      </c>
    </row>
    <row spans="1:7" r="84">
      <c t="s" s="4" r="A84">
        <v>279</v>
      </c>
      <c t="s" s="4" r="D84">
        <v>313</v>
      </c>
    </row>
    <row spans="1:7" r="85">
      <c t="s" s="4" r="A85">
        <v>281</v>
      </c>
      <c t="n" s="7" r="D85">
        <v>0</v>
      </c>
    </row>
    <row spans="1:7" r="86">
      <c t="s" s="4" r="A86">
        <v>289</v>
      </c>
      <c t="n" s="6" r="D86">
        <v>0</v>
      </c>
    </row>
    <row spans="1:7" r="87">
      <c t="s" s="4" r="A87">
        <v>285</v>
      </c>
      <c t="n" s="7" r="D87">
        <v>1320</v>
      </c>
    </row>
    <row spans="1:7" r="88">
      <c t="s" s="4" r="A88">
        <v>210</v>
      </c>
      <c t="n" s="6" r="D88">
        <v>8470000</v>
      </c>
    </row>
    <row spans="1:7" r="89">
      <c t="s" s="4" r="A89">
        <v>305</v>
      </c>
      <c t="s" s="4" r="D89">
        <v>306</v>
      </c>
    </row>
    <row spans="1:7" r="90">
      <c t="s" s="4" r="A90">
        <v>307</v>
      </c>
      <c t="n" s="6" r="F90">
        <v>16500</v>
      </c>
    </row>
    <row spans="1:7" r="91">
      <c t="s" s="4" r="A91">
        <v>314</v>
      </c>
    </row>
    <row spans="1:7" r="92">
      <c t="s" s="4" r="A92">
        <v>224</v>
      </c>
      <c t="s" s="4" r="D92">
        <v>315</v>
      </c>
    </row>
    <row spans="1:7" r="93">
      <c t="s" s="4" r="A93">
        <v>277</v>
      </c>
      <c t="n" s="7" r="D93">
        <v>54000</v>
      </c>
    </row>
    <row spans="1:7" r="94">
      <c t="s" s="4" r="A94">
        <v>259</v>
      </c>
      <c t="s" s="4" r="D94">
        <v>260</v>
      </c>
    </row>
    <row spans="1:7" r="95">
      <c t="s" s="4" r="A95">
        <v>279</v>
      </c>
      <c t="s" s="4" r="D95">
        <v>316</v>
      </c>
    </row>
    <row spans="1:7" r="96">
      <c t="s" s="4" r="A96">
        <v>281</v>
      </c>
      <c t="n" s="7" r="D96">
        <v>5579</v>
      </c>
    </row>
    <row spans="1:7" r="97">
      <c t="s" s="4" r="A97">
        <v>289</v>
      </c>
      <c t="n" s="7" r="D97">
        <v>47980</v>
      </c>
    </row>
    <row spans="1:7" r="98">
      <c t="s" s="4" r="A98">
        <v>210</v>
      </c>
      <c t="n" s="6" r="D98">
        <v>12393030</v>
      </c>
    </row>
    <row spans="1:7" r="99">
      <c t="s" s="4" r="A99">
        <v>305</v>
      </c>
      <c t="s" s="4" r="D99">
        <v>306</v>
      </c>
    </row>
    <row spans="1:7" r="100">
      <c t="s" s="4" r="A100">
        <v>307</v>
      </c>
      <c t="n" s="7" r="F100">
        <v>27000</v>
      </c>
    </row>
    <row spans="1:7" r="101">
      <c t="s" s="4" r="A101">
        <v>317</v>
      </c>
    </row>
    <row spans="1:7" r="102">
      <c t="s" s="4" r="A102">
        <v>224</v>
      </c>
      <c t="s" s="4" r="D102">
        <v>318</v>
      </c>
    </row>
    <row spans="1:7" r="103">
      <c t="s" s="4" r="A103">
        <v>277</v>
      </c>
      <c t="n" s="7" r="D103">
        <v>66780</v>
      </c>
    </row>
    <row spans="1:7" r="104">
      <c t="s" s="4" r="A104">
        <v>259</v>
      </c>
      <c t="s" s="4" r="D104">
        <v>260</v>
      </c>
    </row>
    <row spans="1:7" r="105">
      <c t="s" s="4" r="A105">
        <v>279</v>
      </c>
      <c t="s" s="4" r="D105">
        <v>319</v>
      </c>
    </row>
    <row spans="1:7" r="106">
      <c t="s" s="4" r="A106">
        <v>281</v>
      </c>
      <c t="n" s="7" r="D106">
        <v>0</v>
      </c>
    </row>
    <row spans="1:7" r="107">
      <c t="s" s="4" r="A107">
        <v>289</v>
      </c>
      <c t="n" s="6" r="D107">
        <v>0</v>
      </c>
    </row>
    <row spans="1:7" r="108">
      <c t="s" s="4" r="A108">
        <v>290</v>
      </c>
      <c t="n" s="6" r="D108">
        <v>6780</v>
      </c>
    </row>
    <row spans="1:7" r="109">
      <c t="s" s="4" r="A109">
        <v>284</v>
      </c>
      <c t="n" s="6" r="D109">
        <v>66780</v>
      </c>
    </row>
    <row spans="1:7" r="110">
      <c t="s" s="4" r="A110">
        <v>285</v>
      </c>
      <c t="n" s="7" r="D110">
        <v>3148</v>
      </c>
    </row>
    <row spans="1:7" r="111">
      <c t="s" s="4" r="A111">
        <v>210</v>
      </c>
      <c t="n" s="6" r="D111">
        <v>8854031</v>
      </c>
    </row>
    <row spans="1:7" r="112">
      <c t="s" s="4" r="A112">
        <v>320</v>
      </c>
    </row>
    <row spans="1:7" r="113">
      <c t="s" s="4" r="A113">
        <v>224</v>
      </c>
      <c t="s" s="4" r="D113">
        <v>321</v>
      </c>
    </row>
    <row spans="1:7" r="114">
      <c t="s" s="4" r="A114">
        <v>277</v>
      </c>
      <c t="n" s="7" r="D114">
        <v>27778</v>
      </c>
    </row>
    <row spans="1:7" r="115">
      <c t="s" s="4" r="A115">
        <v>259</v>
      </c>
      <c t="s" s="4" r="D115">
        <v>287</v>
      </c>
    </row>
    <row spans="1:7" r="116">
      <c t="s" s="4" r="A116">
        <v>279</v>
      </c>
      <c t="s" s="4" r="D116">
        <v>322</v>
      </c>
    </row>
    <row spans="1:7" r="117">
      <c t="s" s="4" r="A117">
        <v>281</v>
      </c>
      <c t="n" s="7" r="D117">
        <v>0</v>
      </c>
    </row>
    <row spans="1:7" r="118">
      <c t="s" s="4" r="A118">
        <v>289</v>
      </c>
      <c t="n" s="6" r="D118">
        <v>0</v>
      </c>
    </row>
    <row spans="1:7" r="119">
      <c t="s" s="4" r="A119">
        <v>284</v>
      </c>
      <c t="n" s="6" r="D119">
        <v>27778</v>
      </c>
    </row>
    <row spans="1:7" r="120">
      <c t="s" s="4" r="A120">
        <v>285</v>
      </c>
      <c t="n" s="7" r="D120">
        <v>3333</v>
      </c>
    </row>
    <row spans="1:7" r="121">
      <c t="s" s="4" r="A121">
        <v>210</v>
      </c>
      <c t="n" s="6" r="D121">
        <v>5185210</v>
      </c>
    </row>
    <row spans="1:7" r="122">
      <c t="s" s="4" r="A122">
        <v>323</v>
      </c>
    </row>
    <row spans="1:7" r="123">
      <c t="s" s="4" r="A123">
        <v>224</v>
      </c>
      <c t="s" s="4" r="F123">
        <v>324</v>
      </c>
    </row>
    <row spans="1:7" r="124">
      <c t="s" s="4" r="A124">
        <v>277</v>
      </c>
      <c t="n" s="7" r="F124">
        <v>55000</v>
      </c>
    </row>
    <row spans="1:7" r="125">
      <c t="s" s="4" r="A125">
        <v>259</v>
      </c>
      <c t="s" s="4" r="F125">
        <v>260</v>
      </c>
    </row>
    <row spans="1:7" r="126">
      <c t="s" s="4" r="A126">
        <v>279</v>
      </c>
      <c t="s" s="4" r="B126">
        <v>325</v>
      </c>
      <c t="s" s="4" r="F126">
        <v>326</v>
      </c>
    </row>
    <row spans="1:7" r="127">
      <c t="s" s="4" r="A127">
        <v>281</v>
      </c>
      <c t="n" s="7" r="B127">
        <v>0</v>
      </c>
      <c t="n" s="7" r="D127">
        <v>178</v>
      </c>
      <c t="n" s="7" r="F127">
        <v>0</v>
      </c>
    </row>
    <row spans="1:7" r="128">
      <c t="s" s="4" r="A128">
        <v>289</v>
      </c>
      <c t="n" s="6" r="B128">
        <v>8838</v>
      </c>
      <c t="n" s="6" r="F128">
        <v>16215</v>
      </c>
    </row>
    <row spans="1:7" r="129">
      <c t="s" s="4" r="A129">
        <v>284</v>
      </c>
      <c t="n" s="6" r="B129">
        <v>7377</v>
      </c>
      <c t="n" s="6" r="F129">
        <v>38785</v>
      </c>
    </row>
    <row spans="1:7" r="130">
      <c t="s" s="4" r="A130">
        <v>285</v>
      </c>
      <c t="n" s="7" r="B130">
        <v>422</v>
      </c>
      <c t="n" s="7" r="F130">
        <v>5135</v>
      </c>
    </row>
    <row spans="1:7" r="131">
      <c t="s" s="4" r="A131">
        <v>210</v>
      </c>
      <c t="n" s="6" r="B131">
        <v>46484586</v>
      </c>
      <c t="n" s="6" r="F131">
        <v>57733852</v>
      </c>
    </row>
    <row spans="1:7" r="132">
      <c t="s" s="4" r="A132">
        <v>327</v>
      </c>
    </row>
    <row spans="1:7" r="133">
      <c t="s" s="4" r="A133">
        <v>224</v>
      </c>
      <c t="s" s="4" r="F133">
        <v>328</v>
      </c>
    </row>
    <row spans="1:7" r="134">
      <c t="s" s="4" r="A134">
        <v>277</v>
      </c>
      <c t="n" s="7" r="F134">
        <v>29680</v>
      </c>
    </row>
    <row spans="1:7" r="135">
      <c t="s" s="4" r="A135">
        <v>259</v>
      </c>
      <c t="s" s="4" r="F135">
        <v>260</v>
      </c>
    </row>
    <row spans="1:7" r="136">
      <c t="s" s="4" r="A136">
        <v>279</v>
      </c>
      <c t="s" s="4" r="F136">
        <v>329</v>
      </c>
    </row>
    <row spans="1:7" r="137">
      <c t="s" s="4" r="A137">
        <v>281</v>
      </c>
      <c t="n" s="6" r="D137">
        <v>4520</v>
      </c>
      <c t="n" s="7" r="F137">
        <v>2577</v>
      </c>
    </row>
    <row spans="1:7" r="138">
      <c t="s" s="4" r="A138">
        <v>289</v>
      </c>
      <c t="n" s="6" r="F138">
        <v>18751</v>
      </c>
    </row>
    <row spans="1:7" r="139">
      <c t="s" s="4" r="A139">
        <v>290</v>
      </c>
      <c t="n" s="6" r="F139">
        <v>1680</v>
      </c>
    </row>
    <row spans="1:7" r="140">
      <c t="s" s="4" r="A140">
        <v>284</v>
      </c>
      <c t="n" s="7" r="F140">
        <v>10929</v>
      </c>
    </row>
    <row spans="1:7" r="141">
      <c t="s" s="4" r="A141">
        <v>210</v>
      </c>
      <c t="n" s="6" r="F141">
        <v>15924728</v>
      </c>
    </row>
    <row spans="1:7" r="142">
      <c t="s" s="4" r="A142">
        <v>330</v>
      </c>
    </row>
    <row spans="1:7" r="143">
      <c t="s" s="4" r="A143">
        <v>224</v>
      </c>
      <c t="s" s="4" r="G143">
        <v>331</v>
      </c>
    </row>
    <row spans="1:7" r="144">
      <c t="s" s="4" r="A144">
        <v>277</v>
      </c>
      <c t="n" s="7" r="G144">
        <v>58300</v>
      </c>
    </row>
    <row spans="1:7" r="145">
      <c t="s" s="4" r="A145">
        <v>259</v>
      </c>
      <c t="s" s="4" r="G145">
        <v>260</v>
      </c>
    </row>
    <row spans="1:7" r="146">
      <c t="s" s="4" r="A146">
        <v>279</v>
      </c>
      <c t="s" s="4" r="G146">
        <v>319</v>
      </c>
    </row>
    <row spans="1:7" r="147">
      <c t="s" s="4" r="A147">
        <v>281</v>
      </c>
      <c t="n" s="6" r="D147">
        <v>0</v>
      </c>
    </row>
    <row spans="1:7" r="148">
      <c t="s" s="4" r="A148">
        <v>289</v>
      </c>
      <c t="n" s="6" r="D148">
        <v>0</v>
      </c>
      <c t="n" s="7" r="G148">
        <v>1898</v>
      </c>
    </row>
    <row spans="1:7" r="149">
      <c t="s" s="4" r="A149">
        <v>290</v>
      </c>
      <c t="n" s="6" r="G149">
        <v>3300</v>
      </c>
    </row>
    <row spans="1:7" r="150">
      <c t="s" s="4" r="A150">
        <v>284</v>
      </c>
      <c t="n" s="6" r="D150">
        <v>1898</v>
      </c>
      <c t="n" s="7" r="G150">
        <v>56402</v>
      </c>
    </row>
    <row spans="1:7" r="151">
      <c t="s" s="4" r="A151">
        <v>285</v>
      </c>
      <c t="n" s="7" r="D151">
        <v>20</v>
      </c>
    </row>
    <row spans="1:7" r="152">
      <c t="s" s="4" r="A152">
        <v>210</v>
      </c>
      <c t="n" s="6" r="D152">
        <v>53000</v>
      </c>
      <c t="n" s="6" r="G152">
        <v>1215551</v>
      </c>
    </row>
    <row spans="1:7" r="153">
      <c t="s" s="4" r="A153">
        <v>332</v>
      </c>
    </row>
    <row spans="1:7" r="154">
      <c t="s" s="4" r="A154">
        <v>224</v>
      </c>
      <c t="s" s="4" r="F154">
        <v>333</v>
      </c>
    </row>
    <row spans="1:7" r="155">
      <c t="s" s="4" r="A155">
        <v>277</v>
      </c>
      <c t="n" s="7" r="F155">
        <v>68900</v>
      </c>
    </row>
    <row spans="1:7" r="156">
      <c t="s" s="4" r="A156">
        <v>259</v>
      </c>
      <c t="s" s="4" r="F156">
        <v>260</v>
      </c>
    </row>
    <row spans="1:7" r="157">
      <c t="s" s="4" r="A157">
        <v>279</v>
      </c>
      <c t="s" s="4" r="F157">
        <v>334</v>
      </c>
    </row>
    <row spans="1:7" r="158">
      <c t="s" s="4" r="A158">
        <v>281</v>
      </c>
      <c t="n" s="7" r="D158">
        <v>3951</v>
      </c>
      <c t="n" s="7" r="F158">
        <v>4387</v>
      </c>
    </row>
    <row spans="1:7" r="159">
      <c t="s" s="4" r="A159">
        <v>289</v>
      </c>
      <c t="n" s="6" r="D159">
        <v>34500</v>
      </c>
      <c t="n" s="6" r="F159">
        <v>60439</v>
      </c>
    </row>
    <row spans="1:7" r="160">
      <c t="s" s="4" r="A160">
        <v>290</v>
      </c>
      <c t="n" s="6" r="F160">
        <v>3900</v>
      </c>
    </row>
    <row spans="1:7" r="161">
      <c t="s" s="4" r="A161">
        <v>335</v>
      </c>
      <c t="n" s="6" r="F161">
        <v>325</v>
      </c>
    </row>
    <row spans="1:7" r="162">
      <c t="s" s="4" r="A162">
        <v>284</v>
      </c>
      <c t="n" s="6" r="D162">
        <v>25939</v>
      </c>
      <c t="n" s="6" r="F162">
        <v>8461</v>
      </c>
    </row>
    <row spans="1:7" r="163">
      <c t="s" s="4" r="A163">
        <v>285</v>
      </c>
      <c t="n" s="7" r="D163">
        <v>2675</v>
      </c>
      <c t="n" s="7" r="F163">
        <v>566</v>
      </c>
    </row>
    <row spans="1:7" r="164">
      <c t="s" s="4" r="A164">
        <v>210</v>
      </c>
      <c t="n" s="6" r="D164">
        <v>224358188</v>
      </c>
      <c t="n" s="6" r="F164">
        <v>18135267</v>
      </c>
    </row>
    <row spans="1:7" r="165">
      <c t="s" s="4" r="A165">
        <v>336</v>
      </c>
    </row>
    <row spans="1:7" r="166">
      <c t="s" s="4" r="A166">
        <v>224</v>
      </c>
      <c t="s" s="4" r="F166">
        <v>301</v>
      </c>
    </row>
    <row spans="1:7" r="167">
      <c t="s" s="4" r="A167">
        <v>277</v>
      </c>
      <c t="n" s="7" r="F167">
        <v>10500</v>
      </c>
    </row>
    <row spans="1:7" r="168">
      <c t="s" s="4" r="A168">
        <v>259</v>
      </c>
      <c t="s" s="4" r="F168">
        <v>260</v>
      </c>
    </row>
    <row spans="1:7" r="169">
      <c t="s" s="4" r="A169">
        <v>279</v>
      </c>
      <c t="s" s="4" r="F169">
        <v>337</v>
      </c>
    </row>
    <row spans="1:7" r="170">
      <c t="s" s="4" r="A170">
        <v>281</v>
      </c>
      <c t="n" s="7" r="D170">
        <v>1451</v>
      </c>
      <c t="n" s="7" r="F170">
        <v>1133</v>
      </c>
    </row>
    <row spans="1:7" r="171">
      <c t="s" s="4" r="A171">
        <v>289</v>
      </c>
      <c t="n" s="7" r="F171">
        <v>15750</v>
      </c>
    </row>
    <row spans="1:7" r="172">
      <c t="s" s="4" r="A172">
        <v>305</v>
      </c>
      <c t="s" s="4" r="F172">
        <v>306</v>
      </c>
    </row>
    <row spans="1:7" r="173">
      <c t="s" s="4" r="A173">
        <v>307</v>
      </c>
      <c t="n" s="7" r="D173">
        <v>5250</v>
      </c>
    </row>
    <row spans="1:7" r="174">
      <c t="s" s="4" r="A174">
        <v>338</v>
      </c>
    </row>
    <row spans="1:7" r="175">
      <c t="s" s="4" r="A175">
        <v>224</v>
      </c>
      <c t="s" s="4" r="D175">
        <v>339</v>
      </c>
    </row>
    <row spans="1:7" r="176">
      <c t="s" s="4" r="A176">
        <v>277</v>
      </c>
      <c t="n" s="7" r="D176">
        <v>16500</v>
      </c>
    </row>
    <row spans="1:7" r="177">
      <c t="s" s="4" r="A177">
        <v>259</v>
      </c>
      <c t="s" s="4" r="D177">
        <v>260</v>
      </c>
    </row>
    <row spans="1:7" r="178">
      <c t="s" s="4" r="A178">
        <v>279</v>
      </c>
      <c t="s" s="4" r="D178">
        <v>340</v>
      </c>
    </row>
    <row spans="1:7" r="179">
      <c t="s" s="4" r="A179">
        <v>281</v>
      </c>
      <c t="n" s="7" r="D179">
        <v>0</v>
      </c>
    </row>
    <row spans="1:7" r="180">
      <c t="s" s="4" r="A180">
        <v>289</v>
      </c>
      <c t="n" s="6" r="D180">
        <v>0</v>
      </c>
    </row>
    <row spans="1:7" r="181">
      <c t="s" s="4" r="A181">
        <v>284</v>
      </c>
      <c t="n" s="6" r="D181">
        <v>16500</v>
      </c>
    </row>
    <row spans="1:7" r="182">
      <c t="s" s="4" r="A182">
        <v>285</v>
      </c>
      <c t="n" s="7" r="D182">
        <v>344</v>
      </c>
    </row>
    <row spans="1:7" r="183">
      <c t="s" s="4" r="A183">
        <v>210</v>
      </c>
      <c t="n" s="6" r="D183">
        <v>2591323</v>
      </c>
    </row>
    <row spans="1:7" r="184">
      <c t="s" s="4" r="A184">
        <v>341</v>
      </c>
    </row>
    <row spans="1:7" r="185">
      <c t="s" s="4" r="A185">
        <v>224</v>
      </c>
      <c t="s" s="4" r="D185">
        <v>304</v>
      </c>
    </row>
    <row spans="1:7" r="186">
      <c t="s" s="4" r="A186">
        <v>277</v>
      </c>
      <c t="n" s="7" r="D186">
        <v>15000</v>
      </c>
    </row>
    <row spans="1:7" r="187">
      <c t="s" s="4" r="A187">
        <v>259</v>
      </c>
      <c t="s" s="4" r="D187">
        <v>260</v>
      </c>
    </row>
    <row spans="1:7" r="188">
      <c t="s" s="4" r="A188">
        <v>279</v>
      </c>
      <c t="s" s="4" r="D188">
        <v>342</v>
      </c>
    </row>
    <row spans="1:7" r="189">
      <c t="s" s="4" r="A189">
        <v>281</v>
      </c>
      <c t="n" s="7" r="D189">
        <v>0</v>
      </c>
    </row>
    <row spans="1:7" r="190">
      <c t="s" s="4" r="A190">
        <v>289</v>
      </c>
      <c t="n" s="6" r="D190">
        <v>0</v>
      </c>
    </row>
    <row spans="1:7" r="191">
      <c t="s" s="4" r="A191">
        <v>284</v>
      </c>
      <c t="n" s="6" r="D191">
        <v>15000</v>
      </c>
    </row>
    <row spans="1:7" r="192">
      <c t="s" s="4" r="A192">
        <v>285</v>
      </c>
      <c t="n" s="7" r="D192">
        <v>939</v>
      </c>
    </row>
    <row spans="1:7" r="193">
      <c t="s" s="4" r="A193">
        <v>210</v>
      </c>
      <c t="n" s="6" r="D193">
        <v>87032383</v>
      </c>
    </row>
    <row spans="1:7" r="194">
      <c t="s" s="4" r="A194">
        <v>343</v>
      </c>
    </row>
    <row spans="1:7" r="195">
      <c t="s" s="4" r="A195">
        <v>224</v>
      </c>
      <c t="s" s="4" r="D195">
        <v>344</v>
      </c>
    </row>
    <row spans="1:7" r="196">
      <c t="s" s="4" r="A196">
        <v>277</v>
      </c>
      <c t="n" s="7" r="D196">
        <v>19000</v>
      </c>
    </row>
    <row spans="1:7" r="197">
      <c t="s" s="4" r="A197">
        <v>259</v>
      </c>
      <c t="s" s="4" r="D197">
        <v>260</v>
      </c>
    </row>
    <row spans="1:7" r="198">
      <c t="s" s="4" r="A198">
        <v>279</v>
      </c>
      <c t="s" s="4" r="D198">
        <v>345</v>
      </c>
    </row>
    <row spans="1:7" r="199">
      <c t="s" s="4" r="A199">
        <v>281</v>
      </c>
      <c t="n" s="7" r="D199">
        <v>1632</v>
      </c>
    </row>
    <row spans="1:7" r="200">
      <c t="s" s="4" r="A200">
        <v>289</v>
      </c>
      <c t="n" s="7" r="D200">
        <v>19000</v>
      </c>
    </row>
    <row spans="1:7" r="201">
      <c t="s" s="4" r="A201">
        <v>346</v>
      </c>
    </row>
    <row spans="1:7" r="202">
      <c t="s" s="4" r="A202">
        <v>224</v>
      </c>
      <c t="s" s="4" r="F202">
        <v>347</v>
      </c>
    </row>
    <row spans="1:7" r="203">
      <c t="s" s="4" r="A203">
        <v>277</v>
      </c>
      <c t="n" s="7" r="F203">
        <v>57378</v>
      </c>
    </row>
    <row spans="1:7" r="204">
      <c t="s" s="4" r="A204">
        <v>259</v>
      </c>
      <c t="s" s="4" r="F204">
        <v>260</v>
      </c>
    </row>
    <row spans="1:7" r="205">
      <c t="s" s="4" r="A205">
        <v>279</v>
      </c>
      <c t="s" s="4" r="D205">
        <v>325</v>
      </c>
      <c t="s" s="4" r="F205">
        <v>348</v>
      </c>
    </row>
    <row spans="1:7" r="206">
      <c t="s" s="4" r="A206">
        <v>281</v>
      </c>
      <c t="n" s="7" r="D206">
        <v>51</v>
      </c>
      <c t="n" s="7" r="F206">
        <v>0</v>
      </c>
    </row>
    <row spans="1:7" r="207">
      <c t="s" s="4" r="A207">
        <v>289</v>
      </c>
      <c t="n" s="6" r="F207">
        <v>1609</v>
      </c>
    </row>
    <row spans="1:7" r="208">
      <c t="s" s="4" r="A208">
        <v>284</v>
      </c>
      <c t="n" s="6" r="F208">
        <v>59934</v>
      </c>
    </row>
    <row spans="1:7" r="209">
      <c t="s" s="4" r="A209">
        <v>285</v>
      </c>
      <c t="n" s="7" r="F209">
        <v>1222</v>
      </c>
    </row>
    <row spans="1:7" r="210">
      <c t="s" s="4" r="A210">
        <v>210</v>
      </c>
      <c t="n" s="6" r="F210">
        <v>35927887</v>
      </c>
    </row>
    <row spans="1:7" r="211">
      <c t="s" s="4" r="A211">
        <v>305</v>
      </c>
      <c t="s" s="4" r="F211">
        <v>306</v>
      </c>
    </row>
    <row spans="1:7" r="212">
      <c t="s" s="4" r="A212">
        <v>307</v>
      </c>
      <c t="n" s="7" r="F212">
        <v>4165</v>
      </c>
    </row>
    <row spans="1:7" r="213">
      <c t="s" s="4" r="A213">
        <v>349</v>
      </c>
    </row>
    <row spans="1:7" r="214">
      <c t="s" s="4" r="A214">
        <v>224</v>
      </c>
      <c t="s" s="4" r="D214">
        <v>350</v>
      </c>
    </row>
    <row spans="1:7" r="215">
      <c t="s" s="4" r="A215">
        <v>277</v>
      </c>
      <c t="n" s="7" r="D215">
        <v>60500</v>
      </c>
    </row>
    <row spans="1:7" r="216">
      <c t="s" s="4" r="A216">
        <v>259</v>
      </c>
      <c t="s" s="4" r="D216">
        <v>278</v>
      </c>
    </row>
    <row spans="1:7" r="217">
      <c t="s" s="4" r="A217">
        <v>279</v>
      </c>
      <c t="s" s="4" r="D217">
        <v>351</v>
      </c>
    </row>
    <row spans="1:7" r="218">
      <c t="s" s="4" r="A218">
        <v>281</v>
      </c>
      <c t="n" s="7" r="D218">
        <v>4177</v>
      </c>
    </row>
    <row spans="1:7" r="219">
      <c t="s" s="4" r="A219">
        <v>352</v>
      </c>
    </row>
    <row spans="1:7" r="220">
      <c t="s" s="4" r="A220">
        <v>224</v>
      </c>
      <c t="s" s="4" r="D220">
        <v>353</v>
      </c>
    </row>
    <row spans="1:7" r="221">
      <c t="s" s="4" r="A221">
        <v>277</v>
      </c>
      <c t="n" s="7" r="D221">
        <v>27500</v>
      </c>
    </row>
    <row spans="1:7" r="222">
      <c t="s" s="4" r="A222">
        <v>259</v>
      </c>
      <c t="s" s="4" r="D222">
        <v>260</v>
      </c>
    </row>
    <row spans="1:7" r="223">
      <c t="s" s="4" r="A223">
        <v>279</v>
      </c>
      <c t="s" s="4" r="D223">
        <v>322</v>
      </c>
    </row>
    <row spans="1:7" r="224">
      <c t="s" s="4" r="A224">
        <v>281</v>
      </c>
      <c t="n" s="7" r="D224">
        <v>217</v>
      </c>
    </row>
    <row spans="1:7" r="225">
      <c t="s" s="4" r="A225">
        <v>289</v>
      </c>
      <c t="n" s="6" r="D225">
        <v>10755</v>
      </c>
    </row>
    <row spans="1:7" r="226">
      <c t="s" s="4" r="A226">
        <v>335</v>
      </c>
      <c t="n" s="6" r="D226">
        <v>836</v>
      </c>
    </row>
    <row spans="1:7" r="227">
      <c t="s" s="4" r="A227">
        <v>284</v>
      </c>
      <c t="n" s="6" r="D227">
        <v>16745</v>
      </c>
    </row>
    <row spans="1:7" r="228">
      <c t="s" s="4" r="A228">
        <v>285</v>
      </c>
      <c t="n" s="7" r="D228">
        <v>1380</v>
      </c>
    </row>
    <row spans="1:7" r="229">
      <c t="s" s="4" r="A229">
        <v>210</v>
      </c>
      <c t="n" s="6" r="D229">
        <v>66500000</v>
      </c>
    </row>
    <row spans="1:7" r="230">
      <c t="s" s="4" r="A230">
        <v>354</v>
      </c>
    </row>
    <row spans="1:7" r="231">
      <c t="s" s="4" r="A231">
        <v>224</v>
      </c>
      <c t="s" s="4" r="D231">
        <v>355</v>
      </c>
    </row>
    <row spans="1:7" r="232">
      <c t="s" s="4" r="A232">
        <v>277</v>
      </c>
      <c t="n" s="7" r="D232">
        <v>7500</v>
      </c>
    </row>
    <row spans="1:7" r="233">
      <c t="s" s="4" r="A233">
        <v>259</v>
      </c>
      <c t="s" s="4" r="D233">
        <v>260</v>
      </c>
    </row>
    <row spans="1:7" r="234">
      <c t="s" s="4" r="A234">
        <v>279</v>
      </c>
      <c t="s" s="4" r="D234">
        <v>356</v>
      </c>
    </row>
    <row spans="1:7" r="235">
      <c t="s" s="4" r="A235">
        <v>281</v>
      </c>
      <c t="n" s="7" r="D235">
        <v>312</v>
      </c>
    </row>
    <row spans="1:7" r="236">
      <c t="s" s="4" r="A236">
        <v>357</v>
      </c>
    </row>
    <row spans="1:7" r="237">
      <c t="s" s="4" r="A237">
        <v>224</v>
      </c>
      <c t="s" s="4" r="D237">
        <v>358</v>
      </c>
    </row>
    <row spans="1:7" r="238">
      <c t="s" s="4" r="A238">
        <v>277</v>
      </c>
      <c t="n" s="7" r="D238">
        <v>30000</v>
      </c>
    </row>
    <row spans="1:7" r="239">
      <c t="s" s="4" r="A239">
        <v>259</v>
      </c>
      <c t="s" s="4" r="D239">
        <v>260</v>
      </c>
    </row>
    <row spans="1:7" r="240">
      <c t="s" s="4" r="A240">
        <v>279</v>
      </c>
      <c t="s" s="4" r="D240">
        <v>359</v>
      </c>
    </row>
    <row spans="1:7" r="241">
      <c t="s" s="4" r="A241">
        <v>281</v>
      </c>
      <c t="n" s="7" r="D241">
        <v>842</v>
      </c>
    </row>
    <row spans="1:7" r="242">
      <c t="s" s="4" r="A242">
        <v>360</v>
      </c>
    </row>
    <row spans="1:7" r="243">
      <c t="s" s="4" r="A243">
        <v>224</v>
      </c>
      <c t="s" s="4" r="D243">
        <v>361</v>
      </c>
    </row>
    <row spans="1:7" r="244">
      <c t="s" s="4" r="A244">
        <v>277</v>
      </c>
      <c t="n" s="7" r="D244">
        <v>84250</v>
      </c>
    </row>
    <row spans="1:7" r="245">
      <c t="s" s="4" r="A245">
        <v>259</v>
      </c>
      <c t="s" s="4" r="D245">
        <v>260</v>
      </c>
    </row>
    <row spans="1:7" r="246">
      <c t="s" s="4" r="A246">
        <v>279</v>
      </c>
      <c t="s" s="4" r="D246">
        <v>362</v>
      </c>
    </row>
    <row spans="1:7" r="247">
      <c t="s" s="4" r="A247">
        <v>281</v>
      </c>
      <c t="n" s="7" r="D247">
        <v>2105</v>
      </c>
    </row>
    <row spans="1:7" r="248">
      <c t="s" s="4" r="A248">
        <v>363</v>
      </c>
    </row>
    <row spans="1:7" r="249">
      <c t="s" s="4" r="A249">
        <v>224</v>
      </c>
      <c t="s" s="4" r="D249">
        <v>364</v>
      </c>
    </row>
    <row spans="1:7" r="250">
      <c t="s" s="4" r="A250">
        <v>277</v>
      </c>
      <c t="n" s="7" r="D250">
        <v>56000</v>
      </c>
    </row>
    <row spans="1:7" r="251">
      <c t="s" s="4" r="A251">
        <v>259</v>
      </c>
      <c t="s" s="4" r="D251">
        <v>260</v>
      </c>
    </row>
    <row spans="1:7" r="252">
      <c t="s" s="4" r="A252">
        <v>279</v>
      </c>
      <c t="s" s="4" r="D252">
        <v>325</v>
      </c>
    </row>
    <row spans="1:7" r="253">
      <c t="s" s="4" r="A253">
        <v>281</v>
      </c>
      <c t="n" s="7" r="D253">
        <v>1215</v>
      </c>
    </row>
    <row spans="1:7" r="254">
      <c t="s" s="4" r="A254">
        <v>365</v>
      </c>
    </row>
    <row spans="1:7" r="255">
      <c t="s" s="4" r="A255">
        <v>281</v>
      </c>
      <c t="n" s="7" r="D255">
        <v>1043</v>
      </c>
    </row>
  </sheetData>
  <mergeCells count="4">
    <mergeCell ref="A1:A2"/>
    <mergeCell ref="B1:C1"/>
    <mergeCell ref="D1:E1"/>
    <mergeCell ref="F1:G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s>
  <sheetData>
    <row spans="1:5" r="1">
      <c t="s" s="1" r="A1">
        <v>55</v>
      </c>
      <c t="s" s="2" r="B1">
        <v>2</v>
      </c>
      <c t="s" s="2" r="C1">
        <v>28</v>
      </c>
      <c t="s" s="2" r="D1">
        <v>56</v>
      </c>
      <c t="s" s="2" r="E1">
        <v>57</v>
      </c>
    </row>
    <row spans="1:5" r="2">
      <c t="s" s="3" r="A2">
        <v>58</v>
      </c>
    </row>
    <row spans="1:5" r="3">
      <c t="s" s="4" r="A3">
        <v>59</v>
      </c>
      <c t="s" s="4" r="B3">
        <v>60</v>
      </c>
      <c t="s" s="4" r="C3">
        <v>60</v>
      </c>
      <c t="n" s="8" r="D3">
        <v>0.001</v>
      </c>
      <c t="n" s="8" r="E3">
        <v>0.001</v>
      </c>
    </row>
    <row spans="1:5" r="4">
      <c t="s" s="4" r="A4">
        <v>61</v>
      </c>
      <c t="n" s="6" r="B4">
        <v>4000000000</v>
      </c>
      <c t="n" s="6" r="C4">
        <v>4000000000</v>
      </c>
      <c t="n" s="6" r="D4">
        <v>375030000</v>
      </c>
      <c t="n" s="6" r="E4">
        <v>900000</v>
      </c>
    </row>
    <row spans="1:5" r="5">
      <c t="s" s="4" r="A5">
        <v>62</v>
      </c>
      <c t="n" s="6" r="B5">
        <v>640739418</v>
      </c>
      <c t="n" s="6" r="C5">
        <v>216364262</v>
      </c>
    </row>
    <row spans="1:5" r="6">
      <c t="s" s="4" r="A6">
        <v>63</v>
      </c>
      <c t="s" s="4" r="B6">
        <v>60</v>
      </c>
      <c t="s" s="4" r="C6">
        <v>60</v>
      </c>
    </row>
    <row spans="1:5" r="7">
      <c t="s" s="4" r="A7">
        <v>64</v>
      </c>
      <c t="n" s="6" r="B7">
        <v>10000000</v>
      </c>
      <c t="n" s="6" r="C7">
        <v>10000000</v>
      </c>
    </row>
    <row spans="1:5" r="8">
      <c t="s" s="4" r="A8">
        <v>65</v>
      </c>
      <c t="n" s="6" r="B8">
        <v>6000000</v>
      </c>
      <c t="n" s="6" r="C8">
        <v>6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spans="1:6" r="1">
      <c t="s" s="1" r="A1">
        <v>366</v>
      </c>
      <c t="s" s="2" r="B1">
        <v>67</v>
      </c>
      <c t="s" s="2" r="D1">
        <v>1</v>
      </c>
    </row>
    <row spans="1:6" r="2">
      <c t="s" s="2" r="B2">
        <v>2</v>
      </c>
      <c t="s" s="2" r="C2">
        <v>68</v>
      </c>
      <c t="s" s="2" r="D2">
        <v>2</v>
      </c>
      <c t="s" s="2" r="E2">
        <v>68</v>
      </c>
      <c t="s" s="2" r="F2">
        <v>28</v>
      </c>
    </row>
    <row spans="1:6" r="3">
      <c t="s" s="3" r="A3">
        <v>144</v>
      </c>
    </row>
    <row spans="1:6" r="4">
      <c t="s" s="4" r="A4">
        <v>85</v>
      </c>
      <c t="n" s="7" r="B4">
        <v>-51683</v>
      </c>
      <c t="n" s="7" r="C4">
        <v>-180446</v>
      </c>
      <c t="n" s="7" r="D4">
        <v>-168454</v>
      </c>
      <c t="n" s="7" r="E4">
        <v>-230186</v>
      </c>
    </row>
    <row spans="1:6" r="5">
      <c t="s" s="4" r="A5">
        <v>86</v>
      </c>
      <c t="s" s="4" r="B5">
        <v>31</v>
      </c>
      <c t="n" s="7" r="C5">
        <v>-142073</v>
      </c>
      <c t="s" s="4" r="D5">
        <v>31</v>
      </c>
      <c t="n" s="7" r="E5">
        <v>-335244</v>
      </c>
    </row>
    <row spans="1:6" r="6">
      <c t="s" s="4" r="A6">
        <v>367</v>
      </c>
      <c t="n" s="6" r="B6">
        <v>16005</v>
      </c>
      <c t="n" s="6" r="D6">
        <v>16005</v>
      </c>
    </row>
    <row spans="1:6" r="7">
      <c t="s" s="4" r="A7">
        <v>43</v>
      </c>
      <c t="n" s="6" r="B7">
        <v>270531</v>
      </c>
      <c t="n" s="6" r="D7">
        <v>270531</v>
      </c>
      <c t="n" s="7" r="F7">
        <v>446912</v>
      </c>
    </row>
    <row spans="1:6" r="8">
      <c t="s" s="4" r="A8">
        <v>43</v>
      </c>
      <c t="s" s="4" r="B8">
        <v>31</v>
      </c>
      <c t="s" s="4" r="D8">
        <v>31</v>
      </c>
      <c t="s" s="4" r="F8">
        <v>3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368</v>
      </c>
      <c t="s" s="2" r="B1">
        <v>1</v>
      </c>
    </row>
    <row spans="1:3" r="2">
      <c t="s" s="2" r="B2">
        <v>2</v>
      </c>
      <c t="s" s="2" r="C2">
        <v>68</v>
      </c>
    </row>
    <row spans="1:3" r="3">
      <c t="s" s="4" r="A3">
        <v>369</v>
      </c>
      <c t="s" s="4" r="B3">
        <v>31</v>
      </c>
      <c t="n" s="7" r="C3">
        <v>13259</v>
      </c>
    </row>
    <row spans="1:3" r="4">
      <c t="s" s="4" r="A4">
        <v>370</v>
      </c>
    </row>
    <row spans="1:3" r="5">
      <c t="s" s="4" r="A5">
        <v>371</v>
      </c>
      <c t="s" s="4" r="B5">
        <v>372</v>
      </c>
    </row>
    <row spans="1:3" r="6">
      <c t="s" s="4" r="A6">
        <v>373</v>
      </c>
      <c t="n" s="7" r="B6">
        <v>900000</v>
      </c>
    </row>
    <row spans="1:3" r="7">
      <c t="s" s="4" r="A7">
        <v>374</v>
      </c>
      <c t="n" s="9" r="B7">
        <v>0.02</v>
      </c>
    </row>
    <row spans="1:3" r="8">
      <c t="s" s="4" r="A8">
        <v>375</v>
      </c>
      <c t="n" s="9" r="B8">
        <v>0.02</v>
      </c>
    </row>
    <row spans="1:3" r="9">
      <c t="s" s="4" r="A9">
        <v>376</v>
      </c>
      <c t="s" s="4" r="B9">
        <v>377</v>
      </c>
    </row>
    <row spans="1:3" r="10">
      <c t="s" s="4" r="A10">
        <v>378</v>
      </c>
      <c t="s" s="4" r="B10">
        <v>379</v>
      </c>
    </row>
    <row spans="1:3" r="11">
      <c t="s" s="4" r="A11">
        <v>380</v>
      </c>
      <c t="s" s="4" r="B11">
        <v>381</v>
      </c>
    </row>
    <row spans="1:3" r="12">
      <c t="s" s="4" r="A12">
        <v>382</v>
      </c>
      <c t="n" s="7" r="B12">
        <v>13259</v>
      </c>
    </row>
    <row spans="1:3" r="13">
      <c t="s" s="4" r="A13">
        <v>369</v>
      </c>
      <c t="n" s="7" r="B13">
        <v>13259</v>
      </c>
    </row>
    <row spans="1:3" r="14">
      <c t="s" s="4" r="A14">
        <v>383</v>
      </c>
    </row>
    <row spans="1:3" r="15">
      <c t="s" s="4" r="A15">
        <v>371</v>
      </c>
      <c t="s" s="4" r="B15">
        <v>384</v>
      </c>
    </row>
    <row spans="1:3" r="16">
      <c t="s" s="4" r="A16">
        <v>373</v>
      </c>
      <c t="n" s="7" r="B16">
        <v>4000000</v>
      </c>
    </row>
    <row spans="1:3" r="17">
      <c t="s" s="4" r="A17">
        <v>374</v>
      </c>
      <c t="n" s="9" r="B17">
        <v>0.01</v>
      </c>
    </row>
    <row spans="1:3" r="18">
      <c t="s" s="4" r="A18">
        <v>375</v>
      </c>
      <c t="n" s="9" r="B18">
        <v>0.01</v>
      </c>
    </row>
    <row spans="1:3" r="19">
      <c t="s" s="4" r="A19">
        <v>376</v>
      </c>
      <c t="s" s="4" r="B19">
        <v>377</v>
      </c>
    </row>
    <row spans="1:3" r="20">
      <c t="s" s="4" r="A20">
        <v>378</v>
      </c>
      <c t="s" s="4" r="B20">
        <v>379</v>
      </c>
    </row>
    <row spans="1:3" r="21">
      <c t="s" s="4" r="A21">
        <v>380</v>
      </c>
      <c t="s" s="4" r="B21">
        <v>385</v>
      </c>
    </row>
    <row spans="1:3" r="22">
      <c t="s" s="4" r="A22">
        <v>382</v>
      </c>
      <c t="n" s="7" r="B22">
        <v>29612</v>
      </c>
    </row>
    <row spans="1:3" r="23">
      <c t="s" s="4" r="A23">
        <v>369</v>
      </c>
      <c t="n" s="7" r="B23">
        <v>2961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4"/>
    <col customWidth="1" max="2" min="2" width="15"/>
    <col customWidth="1" max="3" min="3" width="16"/>
  </cols>
  <sheetData>
    <row spans="1:3" r="1">
      <c t="s" s="1" r="A1">
        <v>386</v>
      </c>
      <c t="s" s="2" r="B1">
        <v>1</v>
      </c>
      <c t="s" s="2" r="C1">
        <v>96</v>
      </c>
    </row>
    <row spans="1:3" r="2">
      <c t="s" s="2" r="B2">
        <v>2</v>
      </c>
      <c t="s" s="2" r="C2">
        <v>28</v>
      </c>
    </row>
    <row spans="1:3" r="3">
      <c t="s" s="3" r="A3">
        <v>125</v>
      </c>
    </row>
    <row spans="1:3" r="4">
      <c t="s" s="4" r="A4">
        <v>387</v>
      </c>
      <c t="n" s="6" r="B4">
        <v>4930666</v>
      </c>
    </row>
    <row spans="1:3" r="5">
      <c t="s" s="4" r="A5">
        <v>388</v>
      </c>
      <c t="n" s="8" r="B5">
        <v>0.192</v>
      </c>
    </row>
    <row spans="1:3" r="6">
      <c t="s" s="4" r="A6">
        <v>389</v>
      </c>
      <c t="s" s="4" r="B6">
        <v>31</v>
      </c>
      <c t="s" s="4" r="C6">
        <v>31</v>
      </c>
    </row>
    <row spans="1:3" r="7">
      <c t="s" s="4" r="A7">
        <v>390</v>
      </c>
      <c t="s" s="4" r="B7">
        <v>31</v>
      </c>
      <c t="s" s="4" r="C7">
        <v>31</v>
      </c>
    </row>
    <row spans="1:3" r="8">
      <c t="s" s="4" r="A8">
        <v>391</v>
      </c>
      <c t="s" s="4" r="B8">
        <v>31</v>
      </c>
      <c t="s" s="4" r="C8">
        <v>31</v>
      </c>
    </row>
    <row spans="1:3" r="9">
      <c t="s" s="4" r="A9">
        <v>392</v>
      </c>
      <c t="s" s="4" r="B9">
        <v>31</v>
      </c>
      <c t="s" s="4" r="C9">
        <v>31</v>
      </c>
    </row>
    <row spans="1:3" r="10">
      <c t="s" s="4" r="A10">
        <v>393</v>
      </c>
      <c t="s" s="4" r="B10">
        <v>31</v>
      </c>
      <c t="s" s="4" r="C10">
        <v>31</v>
      </c>
    </row>
    <row spans="1:3" r="11">
      <c t="s" s="4" r="A11">
        <v>394</v>
      </c>
      <c t="s" s="4" r="B11">
        <v>31</v>
      </c>
      <c t="s" s="4" r="C11">
        <v>31</v>
      </c>
    </row>
    <row spans="1:3" r="12">
      <c t="s" s="4" r="A12">
        <v>395</v>
      </c>
      <c t="n" s="6" r="B12">
        <v>4930666</v>
      </c>
      <c t="n" s="6" r="C12">
        <v>4930666</v>
      </c>
    </row>
    <row spans="1:3" r="13">
      <c t="s" s="4" r="A13">
        <v>396</v>
      </c>
      <c t="n" s="8" r="B13">
        <v>0.192</v>
      </c>
      <c t="n" s="8" r="C13">
        <v>0.1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61"/>
    <col customWidth="1" max="2" min="2" width="37"/>
  </cols>
  <sheetData>
    <row spans="1:2" r="1">
      <c t="s" s="1" r="A1">
        <v>397</v>
      </c>
      <c t="s" s="2" r="B1">
        <v>1</v>
      </c>
    </row>
    <row spans="1:2" r="2">
      <c t="s" s="2" r="B2">
        <v>201</v>
      </c>
    </row>
    <row spans="1:2" r="3">
      <c t="s" s="4" r="A3">
        <v>398</v>
      </c>
    </row>
    <row spans="1:2" r="4">
      <c t="s" s="4" r="A4">
        <v>399</v>
      </c>
      <c t="s" s="4" r="B4">
        <v>400</v>
      </c>
    </row>
    <row spans="1:2" r="5">
      <c t="s" s="4" r="A5">
        <v>401</v>
      </c>
      <c t="n" s="6" r="B5">
        <v>2040003</v>
      </c>
    </row>
    <row spans="1:2" r="6">
      <c t="s" s="4" r="A6">
        <v>374</v>
      </c>
      <c t="n" s="9" r="B6">
        <v>0.08</v>
      </c>
    </row>
    <row spans="1:2" r="7">
      <c t="s" s="4" r="A7">
        <v>375</v>
      </c>
      <c t="n" s="10" r="B7">
        <v>0.08</v>
      </c>
    </row>
    <row spans="1:2" r="8">
      <c t="s" s="4" r="A8">
        <v>402</v>
      </c>
      <c t="n" s="9" r="B8">
        <v>0.01</v>
      </c>
    </row>
    <row spans="1:2" r="9">
      <c t="s" s="4" r="A9">
        <v>376</v>
      </c>
      <c t="s" s="4" r="B9">
        <v>377</v>
      </c>
    </row>
    <row spans="1:2" r="10">
      <c t="s" s="4" r="A10">
        <v>378</v>
      </c>
      <c t="s" s="4" r="B10">
        <v>403</v>
      </c>
    </row>
    <row spans="1:2" r="11">
      <c t="s" s="4" r="A11">
        <v>380</v>
      </c>
      <c t="s" s="4" r="B11">
        <v>404</v>
      </c>
    </row>
    <row spans="1:2" r="12">
      <c t="s" s="4" r="A12">
        <v>405</v>
      </c>
      <c t="n" s="7" r="B12">
        <v>120778</v>
      </c>
    </row>
    <row spans="1:2" r="13">
      <c t="s" s="4" r="A13">
        <v>406</v>
      </c>
      <c t="n" s="7" r="B13">
        <v>151221</v>
      </c>
    </row>
    <row spans="1:2" r="14">
      <c t="s" s="4" r="A14">
        <v>407</v>
      </c>
    </row>
    <row spans="1:2" r="15">
      <c t="s" s="4" r="A15">
        <v>399</v>
      </c>
      <c t="s" s="4" r="B15">
        <v>372</v>
      </c>
    </row>
    <row spans="1:2" r="16">
      <c t="s" s="4" r="A16">
        <v>401</v>
      </c>
      <c t="n" s="6" r="B16">
        <v>1000000</v>
      </c>
    </row>
    <row spans="1:2" r="17">
      <c t="s" s="4" r="A17">
        <v>374</v>
      </c>
      <c t="n" s="9" r="B17">
        <v>0.02</v>
      </c>
    </row>
    <row spans="1:2" r="18">
      <c t="s" s="4" r="A18">
        <v>375</v>
      </c>
      <c t="n" s="10" r="B18">
        <v>0.02</v>
      </c>
    </row>
    <row spans="1:2" r="19">
      <c t="s" s="4" r="A19">
        <v>402</v>
      </c>
      <c t="n" s="9" r="B19">
        <v>0.01</v>
      </c>
    </row>
    <row spans="1:2" r="20">
      <c t="s" s="4" r="A20">
        <v>376</v>
      </c>
      <c t="s" s="4" r="B20">
        <v>377</v>
      </c>
    </row>
    <row spans="1:2" r="21">
      <c t="s" s="4" r="A21">
        <v>378</v>
      </c>
      <c t="s" s="4" r="B21">
        <v>403</v>
      </c>
    </row>
    <row spans="1:2" r="22">
      <c t="s" s="4" r="A22">
        <v>380</v>
      </c>
      <c t="s" s="4" r="B22">
        <v>381</v>
      </c>
    </row>
    <row spans="1:2" r="23">
      <c t="s" s="4" r="A23">
        <v>405</v>
      </c>
      <c t="n" s="7" r="B23">
        <v>14838</v>
      </c>
    </row>
    <row spans="1:2" r="24">
      <c t="s" s="4" r="A24">
        <v>406</v>
      </c>
      <c t="n" s="7" r="B24">
        <v>16347</v>
      </c>
    </row>
    <row spans="1:2" r="25">
      <c t="s" s="4" r="A25">
        <v>408</v>
      </c>
    </row>
    <row spans="1:2" r="26">
      <c t="s" s="4" r="A26">
        <v>399</v>
      </c>
      <c t="s" s="4" r="B26">
        <v>384</v>
      </c>
    </row>
    <row spans="1:2" r="27">
      <c t="s" s="4" r="A27">
        <v>401</v>
      </c>
      <c t="n" s="6" r="B27">
        <v>860000</v>
      </c>
    </row>
    <row spans="1:2" r="28">
      <c t="s" s="4" r="A28">
        <v>374</v>
      </c>
      <c t="n" s="9" r="B28">
        <v>0.01</v>
      </c>
    </row>
    <row spans="1:2" r="29">
      <c t="s" s="4" r="A29">
        <v>375</v>
      </c>
      <c t="n" s="10" r="B29">
        <v>0.01</v>
      </c>
    </row>
    <row spans="1:2" r="30">
      <c t="s" s="4" r="A30">
        <v>402</v>
      </c>
      <c t="n" s="9" r="B30">
        <v>0.01</v>
      </c>
    </row>
    <row spans="1:2" r="31">
      <c t="s" s="4" r="A31">
        <v>376</v>
      </c>
      <c t="s" s="4" r="B31">
        <v>377</v>
      </c>
    </row>
    <row spans="1:2" r="32">
      <c t="s" s="4" r="A32">
        <v>378</v>
      </c>
      <c t="s" s="4" r="B32">
        <v>409</v>
      </c>
    </row>
    <row spans="1:2" r="33">
      <c t="s" s="4" r="A33">
        <v>380</v>
      </c>
      <c t="s" s="4" r="B33">
        <v>410</v>
      </c>
    </row>
    <row spans="1:2" r="34">
      <c t="s" s="4" r="A34">
        <v>405</v>
      </c>
      <c t="n" s="7" r="B34">
        <v>5736</v>
      </c>
    </row>
    <row spans="1:2" r="35">
      <c t="s" s="4" r="A35">
        <v>406</v>
      </c>
      <c t="n" s="7" r="B35">
        <v>57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9"/>
    <col customWidth="1" max="2" min="2" width="15"/>
    <col customWidth="1" max="3" min="3" width="16"/>
    <col customWidth="1" max="4" min="4" width="14"/>
    <col customWidth="1" max="5" min="5" width="14"/>
  </cols>
  <sheetData>
    <row spans="1:5" r="1">
      <c t="s" s="1" r="A1">
        <v>411</v>
      </c>
      <c t="s" s="2" r="B1">
        <v>1</v>
      </c>
      <c t="s" s="2" r="C1">
        <v>96</v>
      </c>
    </row>
    <row spans="1:5" r="2">
      <c t="s" s="2" r="B2">
        <v>68</v>
      </c>
      <c t="s" s="2" r="C2">
        <v>28</v>
      </c>
      <c t="s" s="2" r="D2">
        <v>250</v>
      </c>
      <c t="s" s="2" r="E2">
        <v>251</v>
      </c>
    </row>
    <row spans="1:5" r="3">
      <c t="s" s="3" r="A3">
        <v>125</v>
      </c>
    </row>
    <row spans="1:5" r="4">
      <c t="s" s="4" r="A4">
        <v>412</v>
      </c>
      <c t="n" s="6" r="B4">
        <v>672533</v>
      </c>
      <c t="n" s="6" r="C4">
        <v>672533</v>
      </c>
    </row>
    <row spans="1:5" r="5">
      <c t="s" s="4" r="A5">
        <v>413</v>
      </c>
      <c t="n" s="10" r="B5">
        <v>0.01</v>
      </c>
      <c t="n" s="10" r="C5">
        <v>0.01</v>
      </c>
    </row>
    <row spans="1:5" r="6">
      <c t="s" s="4" r="A6">
        <v>221</v>
      </c>
      <c t="n" s="6" r="B6">
        <v>3900003</v>
      </c>
      <c t="n" s="6" r="C6">
        <v>3900003</v>
      </c>
      <c t="n" s="6" r="D6">
        <v>197500</v>
      </c>
      <c t="n" s="6" r="E6">
        <v>475033</v>
      </c>
    </row>
    <row spans="1:5" r="7">
      <c t="s" s="4" r="A7">
        <v>414</v>
      </c>
      <c t="s" s="4" r="C7">
        <v>31</v>
      </c>
      <c t="s" s="4" r="D7">
        <v>31</v>
      </c>
    </row>
    <row spans="1:5" r="8">
      <c t="s" s="4" r="A8">
        <v>415</v>
      </c>
      <c t="s" s="4" r="C8">
        <v>31</v>
      </c>
      <c t="s" s="4" r="D8">
        <v>31</v>
      </c>
    </row>
    <row spans="1:5" r="9">
      <c t="s" s="4" r="A9">
        <v>416</v>
      </c>
      <c t="s" s="4" r="C9">
        <v>31</v>
      </c>
      <c t="s" s="4" r="D9">
        <v>31</v>
      </c>
    </row>
    <row spans="1:5" r="10">
      <c t="s" s="4" r="A10">
        <v>417</v>
      </c>
      <c t="s" s="4" r="C10">
        <v>31</v>
      </c>
      <c t="s" s="4" r="D10">
        <v>31</v>
      </c>
    </row>
    <row spans="1:5" r="11">
      <c t="s" s="4" r="A11">
        <v>418</v>
      </c>
      <c t="s" s="4" r="C11">
        <v>31</v>
      </c>
      <c t="s" s="4" r="D11">
        <v>31</v>
      </c>
    </row>
    <row spans="1:5" r="12">
      <c t="s" s="4" r="A12">
        <v>419</v>
      </c>
      <c t="n" s="6" r="C12">
        <v>672533</v>
      </c>
      <c t="n" s="6" r="D12">
        <v>672533</v>
      </c>
    </row>
    <row spans="1:5" r="13">
      <c t="s" s="4" r="A13">
        <v>420</v>
      </c>
      <c t="n" s="10" r="C13">
        <v>0.01</v>
      </c>
      <c t="n" s="10" r="D13">
        <v>0.01</v>
      </c>
    </row>
  </sheetData>
  <mergeCells count="2">
    <mergeCell ref="A1:A2"/>
    <mergeCell ref="C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L485"/>
  <sheetViews>
    <sheetView workbookViewId="0">
      <selection activeCell="A1" sqref="A1"/>
    </sheetView>
  </sheetViews>
  <sheetFormatPr baseColWidth="10" defaultRowHeight="15"/>
  <cols>
    <col customWidth="1" max="1" min="1" width="46"/>
    <col customWidth="1" max="2" min="2" width="37"/>
    <col customWidth="1" max="3" min="3" width="27"/>
    <col customWidth="1" max="4" min="4" width="37"/>
    <col customWidth="1" max="5" min="5" width="27"/>
    <col customWidth="1" max="6" min="6" width="30"/>
    <col customWidth="1" max="7" min="7" width="20"/>
    <col customWidth="1" max="8" min="8" width="20"/>
    <col customWidth="1" max="9" min="9" width="14"/>
    <col customWidth="1" max="10" min="10" width="30"/>
    <col customWidth="1" max="11" min="11" width="30"/>
    <col customWidth="1" max="12" min="12" width="20"/>
  </cols>
  <sheetData>
    <row spans="1:12" r="1">
      <c t="s" s="1" r="A1">
        <v>421</v>
      </c>
      <c t="s" s="2" r="B1">
        <v>67</v>
      </c>
      <c t="s" s="2" r="D1">
        <v>1</v>
      </c>
      <c t="s" s="2" r="F1">
        <v>96</v>
      </c>
    </row>
    <row spans="1:12" r="2">
      <c t="s" s="2" r="B2">
        <v>201</v>
      </c>
      <c t="s" s="2" r="C2">
        <v>422</v>
      </c>
      <c t="s" s="2" r="D2">
        <v>201</v>
      </c>
      <c t="s" s="2" r="E2">
        <v>422</v>
      </c>
      <c t="s" s="2" r="F2">
        <v>423</v>
      </c>
      <c t="s" s="2" r="G2">
        <v>203</v>
      </c>
      <c t="s" s="2" r="H2">
        <v>204</v>
      </c>
      <c t="s" s="2" r="I2">
        <v>205</v>
      </c>
      <c t="s" s="2" r="J2">
        <v>206</v>
      </c>
      <c t="s" s="2" r="K2">
        <v>207</v>
      </c>
      <c t="s" s="2" r="L2">
        <v>424</v>
      </c>
    </row>
    <row spans="1:12" r="3">
      <c t="s" s="4" r="A3">
        <v>61</v>
      </c>
      <c t="n" s="6" r="B3">
        <v>4000000000</v>
      </c>
      <c t="n" s="6" r="D3">
        <v>4000000000</v>
      </c>
      <c t="n" s="6" r="F3">
        <v>4000000000</v>
      </c>
      <c t="n" s="6" r="J3">
        <v>375030000</v>
      </c>
      <c t="n" s="6" r="K3">
        <v>900000</v>
      </c>
    </row>
    <row spans="1:12" r="4">
      <c t="s" s="4" r="A4">
        <v>212</v>
      </c>
      <c t="s" s="4" r="B4">
        <v>60</v>
      </c>
      <c t="s" s="4" r="D4">
        <v>60</v>
      </c>
      <c t="s" s="4" r="F4">
        <v>60</v>
      </c>
      <c t="n" s="8" r="J4">
        <v>0.001</v>
      </c>
      <c t="n" s="8" r="K4">
        <v>0.001</v>
      </c>
    </row>
    <row spans="1:12" r="5">
      <c t="s" s="4" r="A5">
        <v>64</v>
      </c>
      <c t="n" s="6" r="B5">
        <v>10000000</v>
      </c>
      <c t="n" s="6" r="D5">
        <v>10000000</v>
      </c>
      <c t="n" s="6" r="F5">
        <v>10000000</v>
      </c>
    </row>
    <row spans="1:12" r="6">
      <c t="s" s="4" r="A6">
        <v>425</v>
      </c>
      <c t="s" s="4" r="B6">
        <v>60</v>
      </c>
      <c t="s" s="4" r="D6">
        <v>60</v>
      </c>
      <c t="s" s="4" r="F6">
        <v>60</v>
      </c>
    </row>
    <row spans="1:12" r="7">
      <c t="s" s="4" r="A7">
        <v>426</v>
      </c>
      <c t="n" s="6" r="L7">
        <v>6000000</v>
      </c>
    </row>
    <row spans="1:12" r="8">
      <c t="s" s="4" r="A8">
        <v>62</v>
      </c>
      <c t="n" s="6" r="B8">
        <v>640739418</v>
      </c>
      <c t="n" s="6" r="D8">
        <v>640739418</v>
      </c>
      <c t="n" s="6" r="F8">
        <v>216364262</v>
      </c>
    </row>
    <row spans="1:12" r="9">
      <c t="s" s="4" r="A9">
        <v>65</v>
      </c>
      <c t="n" s="6" r="B9">
        <v>6000000</v>
      </c>
      <c t="n" s="6" r="D9">
        <v>6000000</v>
      </c>
      <c t="n" s="6" r="F9">
        <v>6000000</v>
      </c>
    </row>
    <row spans="1:12" r="10">
      <c t="s" s="4" r="A10">
        <v>210</v>
      </c>
      <c t="n" s="6" r="C10">
        <v>14690</v>
      </c>
    </row>
    <row spans="1:12" r="11">
      <c t="s" s="4" r="A11">
        <v>213</v>
      </c>
      <c t="n" s="10" r="D11">
        <v>0.01</v>
      </c>
      <c t="n" s="11" r="I11">
        <v>4.1671</v>
      </c>
    </row>
    <row spans="1:12" r="12">
      <c t="s" s="4" r="A12">
        <v>221</v>
      </c>
      <c t="n" s="6" r="E12">
        <v>3900003</v>
      </c>
      <c t="n" s="6" r="F12">
        <v>3900003</v>
      </c>
      <c t="n" s="6" r="G12">
        <v>197500</v>
      </c>
      <c t="n" s="6" r="H12">
        <v>475033</v>
      </c>
    </row>
    <row spans="1:12" r="13">
      <c t="s" s="4" r="A13">
        <v>427</v>
      </c>
      <c t="n" s="7" r="D13">
        <v>70478</v>
      </c>
      <c t="n" s="7" r="E13">
        <v>308451</v>
      </c>
    </row>
    <row spans="1:12" r="14">
      <c t="s" s="4" r="A14">
        <v>428</v>
      </c>
      <c t="s" s="4" r="B14">
        <v>31</v>
      </c>
      <c t="n" s="7" r="C14">
        <v>62301</v>
      </c>
      <c t="s" s="4" r="D14">
        <v>31</v>
      </c>
      <c t="n" s="7" r="E14">
        <v>192392</v>
      </c>
    </row>
    <row spans="1:12" r="15">
      <c t="s" s="4" r="A15">
        <v>429</v>
      </c>
    </row>
    <row spans="1:12" r="16">
      <c t="s" s="4" r="A16">
        <v>399</v>
      </c>
      <c t="s" s="4" r="D16">
        <v>430</v>
      </c>
    </row>
    <row spans="1:12" r="17">
      <c t="s" s="4" r="A17">
        <v>210</v>
      </c>
      <c t="n" s="6" r="D17">
        <v>411111</v>
      </c>
    </row>
    <row spans="1:12" r="18">
      <c t="s" s="4" r="A18">
        <v>431</v>
      </c>
      <c t="n" s="12" r="D18">
        <v>0.0405</v>
      </c>
    </row>
    <row spans="1:12" r="19">
      <c t="s" s="4" r="A19">
        <v>427</v>
      </c>
      <c t="n" s="7" r="D19">
        <v>16650</v>
      </c>
    </row>
    <row spans="1:12" r="20">
      <c t="s" s="4" r="A20">
        <v>432</v>
      </c>
    </row>
    <row spans="1:12" r="21">
      <c t="s" s="4" r="A21">
        <v>399</v>
      </c>
      <c t="s" s="4" r="D21">
        <v>400</v>
      </c>
    </row>
    <row spans="1:12" r="22">
      <c t="s" s="4" r="A22">
        <v>210</v>
      </c>
      <c t="n" s="6" r="D22">
        <v>209644</v>
      </c>
    </row>
    <row spans="1:12" r="23">
      <c t="s" s="4" r="A23">
        <v>431</v>
      </c>
      <c t="n" s="12" r="D23">
        <v>0.0477</v>
      </c>
    </row>
    <row spans="1:12" r="24">
      <c t="s" s="4" r="A24">
        <v>427</v>
      </c>
      <c t="n" s="7" r="D24">
        <v>10000</v>
      </c>
    </row>
    <row spans="1:12" r="25">
      <c t="s" s="4" r="A25">
        <v>433</v>
      </c>
    </row>
    <row spans="1:12" r="26">
      <c t="s" s="4" r="A26">
        <v>399</v>
      </c>
      <c t="s" s="4" r="D26">
        <v>434</v>
      </c>
    </row>
    <row spans="1:12" r="27">
      <c t="s" s="4" r="A27">
        <v>210</v>
      </c>
      <c t="n" s="6" r="D27">
        <v>453561</v>
      </c>
    </row>
    <row spans="1:12" r="28">
      <c t="s" s="4" r="A28">
        <v>431</v>
      </c>
      <c t="n" s="12" r="D28">
        <v>0.03375</v>
      </c>
    </row>
    <row spans="1:12" r="29">
      <c t="s" s="4" r="A29">
        <v>427</v>
      </c>
      <c t="n" s="7" r="D29">
        <v>15309</v>
      </c>
    </row>
    <row spans="1:12" r="30">
      <c t="s" s="4" r="A30">
        <v>435</v>
      </c>
    </row>
    <row spans="1:12" r="31">
      <c t="s" s="4" r="A31">
        <v>399</v>
      </c>
      <c t="s" s="4" r="D31">
        <v>436</v>
      </c>
    </row>
    <row spans="1:12" r="32">
      <c t="s" s="4" r="A32">
        <v>210</v>
      </c>
      <c t="n" s="6" r="D32">
        <v>325455</v>
      </c>
    </row>
    <row spans="1:12" r="33">
      <c t="s" s="4" r="A33">
        <v>431</v>
      </c>
      <c t="n" s="12" r="D33">
        <v>0.044</v>
      </c>
    </row>
    <row spans="1:12" r="34">
      <c t="s" s="4" r="A34">
        <v>427</v>
      </c>
      <c t="n" s="7" r="D34">
        <v>14320</v>
      </c>
    </row>
    <row spans="1:12" r="35">
      <c t="s" s="4" r="A35">
        <v>437</v>
      </c>
    </row>
    <row spans="1:12" r="36">
      <c t="s" s="4" r="A36">
        <v>399</v>
      </c>
      <c t="s" s="4" r="D36">
        <v>438</v>
      </c>
    </row>
    <row spans="1:12" r="37">
      <c t="s" s="4" r="A37">
        <v>210</v>
      </c>
      <c t="n" s="6" r="D37">
        <v>236967</v>
      </c>
    </row>
    <row spans="1:12" r="38">
      <c t="s" s="4" r="A38">
        <v>431</v>
      </c>
      <c t="n" s="12" r="D38">
        <v>0.0422</v>
      </c>
    </row>
    <row spans="1:12" r="39">
      <c t="s" s="4" r="A39">
        <v>427</v>
      </c>
      <c t="n" s="7" r="D39">
        <v>10000</v>
      </c>
    </row>
    <row spans="1:12" r="40">
      <c t="s" s="4" r="A40">
        <v>439</v>
      </c>
    </row>
    <row spans="1:12" r="41">
      <c t="s" s="4" r="A41">
        <v>399</v>
      </c>
      <c t="s" s="4" r="D41">
        <v>440</v>
      </c>
    </row>
    <row spans="1:12" r="42">
      <c t="s" s="4" r="A42">
        <v>210</v>
      </c>
      <c t="n" s="6" r="D42">
        <v>53000</v>
      </c>
    </row>
    <row spans="1:12" r="43">
      <c t="s" s="4" r="A43">
        <v>431</v>
      </c>
      <c t="n" s="12" r="D43">
        <v>0.03619</v>
      </c>
    </row>
    <row spans="1:12" r="44">
      <c t="s" s="4" r="A44">
        <v>427</v>
      </c>
      <c t="n" s="7" r="D44">
        <v>1918</v>
      </c>
    </row>
    <row spans="1:12" r="45">
      <c t="s" s="4" r="A45">
        <v>441</v>
      </c>
    </row>
    <row spans="1:12" r="46">
      <c t="s" s="4" r="A46">
        <v>399</v>
      </c>
      <c t="s" s="4" r="D46">
        <v>442</v>
      </c>
    </row>
    <row spans="1:12" r="47">
      <c t="s" s="4" r="A47">
        <v>210</v>
      </c>
      <c t="n" s="6" r="D47">
        <v>259740</v>
      </c>
    </row>
    <row spans="1:12" r="48">
      <c t="s" s="4" r="A48">
        <v>431</v>
      </c>
      <c t="n" s="12" r="D48">
        <v>0.0385</v>
      </c>
    </row>
    <row spans="1:12" r="49">
      <c t="s" s="4" r="A49">
        <v>427</v>
      </c>
      <c t="n" s="7" r="D49">
        <v>10000</v>
      </c>
    </row>
    <row spans="1:12" r="50">
      <c t="s" s="4" r="A50">
        <v>443</v>
      </c>
    </row>
    <row spans="1:12" r="51">
      <c t="s" s="4" r="A51">
        <v>399</v>
      </c>
      <c t="s" s="4" r="D51">
        <v>444</v>
      </c>
    </row>
    <row spans="1:12" r="52">
      <c t="s" s="4" r="A52">
        <v>210</v>
      </c>
      <c t="n" s="6" r="D52">
        <v>389610</v>
      </c>
    </row>
    <row spans="1:12" r="53">
      <c t="s" s="4" r="A53">
        <v>431</v>
      </c>
      <c t="n" s="12" r="D53">
        <v>0.0385</v>
      </c>
    </row>
    <row spans="1:12" r="54">
      <c t="s" s="4" r="A54">
        <v>427</v>
      </c>
      <c t="n" s="7" r="D54">
        <v>15000</v>
      </c>
    </row>
    <row spans="1:12" r="55">
      <c t="s" s="4" r="A55">
        <v>445</v>
      </c>
    </row>
    <row spans="1:12" r="56">
      <c t="s" s="4" r="A56">
        <v>399</v>
      </c>
      <c t="s" s="4" r="D56">
        <v>446</v>
      </c>
    </row>
    <row spans="1:12" r="57">
      <c t="s" s="4" r="A57">
        <v>210</v>
      </c>
      <c t="n" s="6" r="D57">
        <v>131464</v>
      </c>
    </row>
    <row spans="1:12" r="58">
      <c t="s" s="4" r="A58">
        <v>431</v>
      </c>
      <c t="n" s="12" r="D58">
        <v>0.03866</v>
      </c>
    </row>
    <row spans="1:12" r="59">
      <c t="s" s="4" r="A59">
        <v>427</v>
      </c>
      <c t="n" s="7" r="D59">
        <v>5083</v>
      </c>
    </row>
    <row spans="1:12" r="60">
      <c t="s" s="4" r="A60">
        <v>447</v>
      </c>
    </row>
    <row spans="1:12" r="61">
      <c t="s" s="4" r="A61">
        <v>399</v>
      </c>
      <c t="s" s="4" r="D61">
        <v>448</v>
      </c>
    </row>
    <row spans="1:12" r="62">
      <c t="s" s="4" r="A62">
        <v>210</v>
      </c>
      <c t="n" s="6" r="D62">
        <v>903380</v>
      </c>
    </row>
    <row spans="1:12" r="63">
      <c t="s" s="4" r="A63">
        <v>431</v>
      </c>
      <c t="n" s="12" r="D63">
        <v>0.0315</v>
      </c>
    </row>
    <row spans="1:12" r="64">
      <c t="s" s="4" r="A64">
        <v>427</v>
      </c>
      <c t="n" s="7" r="D64">
        <v>28456</v>
      </c>
    </row>
    <row spans="1:12" r="65">
      <c t="s" s="4" r="A65">
        <v>449</v>
      </c>
    </row>
    <row spans="1:12" r="66">
      <c t="s" s="4" r="A66">
        <v>399</v>
      </c>
      <c t="s" s="4" r="D66">
        <v>450</v>
      </c>
    </row>
    <row spans="1:12" r="67">
      <c t="s" s="4" r="A67">
        <v>210</v>
      </c>
      <c t="n" s="6" r="D67">
        <v>947645</v>
      </c>
    </row>
    <row spans="1:12" r="68">
      <c t="s" s="4" r="A68">
        <v>431</v>
      </c>
      <c t="n" s="12" r="D68">
        <v>0.02131</v>
      </c>
    </row>
    <row spans="1:12" r="69">
      <c t="s" s="4" r="A69">
        <v>427</v>
      </c>
      <c t="n" s="7" r="D69">
        <v>20199</v>
      </c>
    </row>
    <row spans="1:12" r="70">
      <c t="s" s="4" r="A70">
        <v>451</v>
      </c>
    </row>
    <row spans="1:12" r="71">
      <c t="s" s="4" r="A71">
        <v>399</v>
      </c>
      <c t="s" s="4" r="D71">
        <v>450</v>
      </c>
    </row>
    <row spans="1:12" r="72">
      <c t="s" s="4" r="A72">
        <v>210</v>
      </c>
      <c t="n" s="6" r="D72">
        <v>783636</v>
      </c>
    </row>
    <row spans="1:12" r="73">
      <c t="s" s="4" r="A73">
        <v>431</v>
      </c>
      <c t="n" s="12" r="D73">
        <v>0.022</v>
      </c>
    </row>
    <row spans="1:12" r="74">
      <c t="s" s="4" r="A74">
        <v>427</v>
      </c>
      <c t="n" s="7" r="D74">
        <v>17240</v>
      </c>
    </row>
    <row spans="1:12" r="75">
      <c t="s" s="4" r="A75">
        <v>452</v>
      </c>
    </row>
    <row spans="1:12" r="76">
      <c t="s" s="4" r="A76">
        <v>399</v>
      </c>
      <c t="s" s="4" r="D76">
        <v>339</v>
      </c>
    </row>
    <row spans="1:12" r="77">
      <c t="s" s="4" r="A77">
        <v>210</v>
      </c>
      <c t="n" s="6" r="D77">
        <v>701801</v>
      </c>
    </row>
    <row spans="1:12" r="78">
      <c t="s" s="4" r="A78">
        <v>431</v>
      </c>
      <c t="n" s="12" r="D78">
        <v>0.01933</v>
      </c>
    </row>
    <row spans="1:12" r="79">
      <c t="s" s="4" r="A79">
        <v>427</v>
      </c>
      <c t="n" s="7" r="D79">
        <v>13568</v>
      </c>
    </row>
    <row spans="1:12" r="80">
      <c t="s" s="4" r="A80">
        <v>453</v>
      </c>
    </row>
    <row spans="1:12" r="81">
      <c t="s" s="4" r="A81">
        <v>399</v>
      </c>
      <c t="s" s="4" r="D81">
        <v>454</v>
      </c>
    </row>
    <row spans="1:12" r="82">
      <c t="s" s="4" r="A82">
        <v>210</v>
      </c>
      <c t="n" s="6" r="D82">
        <v>882353</v>
      </c>
    </row>
    <row spans="1:12" r="83">
      <c t="s" s="4" r="A83">
        <v>431</v>
      </c>
      <c t="n" s="12" r="D83">
        <v>0.017</v>
      </c>
    </row>
    <row spans="1:12" r="84">
      <c t="s" s="4" r="A84">
        <v>427</v>
      </c>
      <c t="n" s="7" r="D84">
        <v>15000</v>
      </c>
    </row>
    <row spans="1:12" r="85">
      <c t="s" s="4" r="A85">
        <v>455</v>
      </c>
    </row>
    <row spans="1:12" r="86">
      <c t="s" s="4" r="A86">
        <v>399</v>
      </c>
      <c t="s" s="4" r="D86">
        <v>456</v>
      </c>
    </row>
    <row spans="1:12" r="87">
      <c t="s" s="4" r="A87">
        <v>210</v>
      </c>
      <c t="n" s="6" r="D87">
        <v>942609</v>
      </c>
    </row>
    <row spans="1:12" r="88">
      <c t="s" s="4" r="A88">
        <v>431</v>
      </c>
      <c t="n" s="12" r="D88">
        <v>0.0105</v>
      </c>
    </row>
    <row spans="1:12" r="89">
      <c t="s" s="4" r="A89">
        <v>427</v>
      </c>
      <c t="n" s="7" r="D89">
        <v>9897</v>
      </c>
    </row>
    <row spans="1:12" r="90">
      <c t="s" s="4" r="A90">
        <v>457</v>
      </c>
    </row>
    <row spans="1:12" r="91">
      <c t="s" s="4" r="A91">
        <v>399</v>
      </c>
      <c t="s" s="4" r="D91">
        <v>458</v>
      </c>
    </row>
    <row spans="1:12" r="92">
      <c t="s" s="4" r="A92">
        <v>210</v>
      </c>
      <c t="n" s="6" r="D92">
        <v>1175000</v>
      </c>
    </row>
    <row spans="1:12" r="93">
      <c t="s" s="4" r="A93">
        <v>431</v>
      </c>
      <c t="n" s="12" r="D93">
        <v>0.012</v>
      </c>
    </row>
    <row spans="1:12" r="94">
      <c t="s" s="4" r="A94">
        <v>427</v>
      </c>
      <c t="n" s="7" r="D94">
        <v>14100</v>
      </c>
    </row>
    <row spans="1:12" r="95">
      <c t="s" s="4" r="A95">
        <v>459</v>
      </c>
    </row>
    <row spans="1:12" r="96">
      <c t="s" s="4" r="A96">
        <v>399</v>
      </c>
      <c t="s" s="4" r="D96">
        <v>458</v>
      </c>
    </row>
    <row spans="1:12" r="97">
      <c t="s" s="4" r="A97">
        <v>210</v>
      </c>
      <c t="n" s="6" r="D97">
        <v>1130417</v>
      </c>
    </row>
    <row spans="1:12" r="98">
      <c t="s" s="4" r="A98">
        <v>431</v>
      </c>
      <c t="n" s="12" r="D98">
        <v>0.012</v>
      </c>
    </row>
    <row spans="1:12" r="99">
      <c t="s" s="4" r="A99">
        <v>427</v>
      </c>
      <c t="n" s="7" r="D99">
        <v>13565</v>
      </c>
    </row>
    <row spans="1:12" r="100">
      <c t="s" s="4" r="A100">
        <v>460</v>
      </c>
    </row>
    <row spans="1:12" r="101">
      <c t="s" s="4" r="A101">
        <v>399</v>
      </c>
      <c t="s" s="4" r="D101">
        <v>434</v>
      </c>
    </row>
    <row spans="1:12" r="102">
      <c t="s" s="4" r="A102">
        <v>210</v>
      </c>
      <c t="n" s="6" r="D102">
        <v>454545</v>
      </c>
    </row>
    <row spans="1:12" r="103">
      <c t="s" s="4" r="A103">
        <v>431</v>
      </c>
      <c t="n" s="12" r="D103">
        <v>0.044</v>
      </c>
    </row>
    <row spans="1:12" r="104">
      <c t="s" s="4" r="A104">
        <v>427</v>
      </c>
      <c t="n" s="7" r="D104">
        <v>20001</v>
      </c>
    </row>
    <row spans="1:12" r="105">
      <c t="s" s="4" r="A105">
        <v>461</v>
      </c>
    </row>
    <row spans="1:12" r="106">
      <c t="s" s="4" r="A106">
        <v>399</v>
      </c>
      <c t="s" s="4" r="D106">
        <v>462</v>
      </c>
    </row>
    <row spans="1:12" r="107">
      <c t="s" s="4" r="A107">
        <v>210</v>
      </c>
      <c t="n" s="6" r="D107">
        <v>1235833</v>
      </c>
    </row>
    <row spans="1:12" r="108">
      <c t="s" s="4" r="A108">
        <v>431</v>
      </c>
      <c t="n" s="12" r="D108">
        <v>0.006</v>
      </c>
    </row>
    <row spans="1:12" r="109">
      <c t="s" s="4" r="A109">
        <v>427</v>
      </c>
      <c t="n" s="7" r="D109">
        <v>7415</v>
      </c>
    </row>
    <row spans="1:12" r="110">
      <c t="s" s="4" r="A110">
        <v>463</v>
      </c>
    </row>
    <row spans="1:12" r="111">
      <c t="s" s="4" r="A111">
        <v>399</v>
      </c>
      <c t="s" s="4" r="D111">
        <v>462</v>
      </c>
    </row>
    <row spans="1:12" r="112">
      <c t="s" s="4" r="A112">
        <v>210</v>
      </c>
      <c t="n" s="6" r="D112">
        <v>2479924</v>
      </c>
    </row>
    <row spans="1:12" r="113">
      <c t="s" s="4" r="A113">
        <v>431</v>
      </c>
      <c t="n" s="12" r="D113">
        <v>0.0058</v>
      </c>
    </row>
    <row spans="1:12" r="114">
      <c t="s" s="4" r="A114">
        <v>427</v>
      </c>
      <c t="n" s="7" r="D114">
        <v>14384</v>
      </c>
    </row>
    <row spans="1:12" r="115">
      <c t="s" s="4" r="A115">
        <v>464</v>
      </c>
    </row>
    <row spans="1:12" r="116">
      <c t="s" s="4" r="A116">
        <v>399</v>
      </c>
      <c t="s" s="4" r="D116">
        <v>296</v>
      </c>
    </row>
    <row spans="1:12" r="117">
      <c t="s" s="4" r="A117">
        <v>210</v>
      </c>
      <c t="n" s="6" r="D117">
        <v>1292000</v>
      </c>
    </row>
    <row spans="1:12" r="118">
      <c t="s" s="4" r="A118">
        <v>431</v>
      </c>
      <c t="n" s="12" r="D118">
        <v>0.006</v>
      </c>
    </row>
    <row spans="1:12" r="119">
      <c t="s" s="4" r="A119">
        <v>427</v>
      </c>
      <c t="n" s="7" r="D119">
        <v>7752</v>
      </c>
    </row>
    <row spans="1:12" r="120">
      <c t="s" s="4" r="A120">
        <v>465</v>
      </c>
    </row>
    <row spans="1:12" r="121">
      <c t="s" s="4" r="A121">
        <v>399</v>
      </c>
      <c t="s" s="4" r="D121">
        <v>466</v>
      </c>
    </row>
    <row spans="1:12" r="122">
      <c t="s" s="4" r="A122">
        <v>210</v>
      </c>
      <c t="n" s="6" r="D122">
        <v>1772033</v>
      </c>
    </row>
    <row spans="1:12" r="123">
      <c t="s" s="4" r="A123">
        <v>431</v>
      </c>
      <c t="n" s="12" r="D123">
        <v>0.0045</v>
      </c>
    </row>
    <row spans="1:12" r="124">
      <c t="s" s="4" r="A124">
        <v>427</v>
      </c>
      <c t="n" s="7" r="D124">
        <v>7974</v>
      </c>
    </row>
    <row spans="1:12" r="125">
      <c t="s" s="4" r="A125">
        <v>467</v>
      </c>
    </row>
    <row spans="1:12" r="126">
      <c t="s" s="4" r="A126">
        <v>399</v>
      </c>
      <c t="s" s="4" r="D126">
        <v>468</v>
      </c>
    </row>
    <row spans="1:12" r="127">
      <c t="s" s="4" r="A127">
        <v>210</v>
      </c>
      <c t="n" s="6" r="D127">
        <v>1666667</v>
      </c>
    </row>
    <row spans="1:12" r="128">
      <c t="s" s="4" r="A128">
        <v>431</v>
      </c>
      <c t="n" s="12" r="D128">
        <v>0.006</v>
      </c>
    </row>
    <row spans="1:12" r="129">
      <c t="s" s="4" r="A129">
        <v>427</v>
      </c>
      <c t="n" s="7" r="D129">
        <v>10000</v>
      </c>
    </row>
    <row spans="1:12" r="130">
      <c t="s" s="4" r="A130">
        <v>469</v>
      </c>
    </row>
    <row spans="1:12" r="131">
      <c t="s" s="4" r="A131">
        <v>399</v>
      </c>
      <c t="s" s="4" r="D131">
        <v>470</v>
      </c>
    </row>
    <row spans="1:12" r="132">
      <c t="s" s="4" r="A132">
        <v>210</v>
      </c>
      <c t="n" s="6" r="D132">
        <v>1770000</v>
      </c>
    </row>
    <row spans="1:12" r="133">
      <c t="s" s="4" r="A133">
        <v>431</v>
      </c>
      <c t="n" s="12" r="D133">
        <v>0.006</v>
      </c>
    </row>
    <row spans="1:12" r="134">
      <c t="s" s="4" r="A134">
        <v>427</v>
      </c>
      <c t="n" s="7" r="D134">
        <v>10620</v>
      </c>
    </row>
    <row spans="1:12" r="135">
      <c t="s" s="4" r="A135">
        <v>471</v>
      </c>
    </row>
    <row spans="1:12" r="136">
      <c t="s" s="4" r="A136">
        <v>399</v>
      </c>
      <c t="s" s="4" r="D136">
        <v>472</v>
      </c>
    </row>
    <row spans="1:12" r="137">
      <c t="s" s="4" r="A137">
        <v>210</v>
      </c>
      <c t="n" s="6" r="D137">
        <v>375000</v>
      </c>
    </row>
    <row spans="1:12" r="138">
      <c t="s" s="4" r="A138">
        <v>431</v>
      </c>
      <c t="n" s="13" r="D138">
        <v>0.006</v>
      </c>
    </row>
    <row spans="1:12" r="139">
      <c t="s" s="4" r="A139">
        <v>427</v>
      </c>
      <c t="n" s="7" r="D139">
        <v>2250</v>
      </c>
    </row>
    <row spans="1:12" r="140">
      <c t="s" s="4" r="A140">
        <v>473</v>
      </c>
    </row>
    <row spans="1:12" r="141">
      <c t="s" s="4" r="A141">
        <v>399</v>
      </c>
      <c t="s" s="4" r="D141">
        <v>472</v>
      </c>
    </row>
    <row spans="1:12" r="142">
      <c t="s" s="4" r="A142">
        <v>210</v>
      </c>
      <c t="n" s="6" r="D142">
        <v>1400000</v>
      </c>
    </row>
    <row spans="1:12" r="143">
      <c t="s" s="4" r="A143">
        <v>431</v>
      </c>
      <c t="n" s="13" r="D143">
        <v>0.006</v>
      </c>
    </row>
    <row spans="1:12" r="144">
      <c t="s" s="4" r="A144">
        <v>427</v>
      </c>
      <c t="n" s="7" r="D144">
        <v>8400</v>
      </c>
    </row>
    <row spans="1:12" r="145">
      <c t="s" s="4" r="A145">
        <v>474</v>
      </c>
    </row>
    <row spans="1:12" r="146">
      <c t="s" s="4" r="A146">
        <v>399</v>
      </c>
      <c t="s" s="4" r="D146">
        <v>475</v>
      </c>
    </row>
    <row spans="1:12" r="147">
      <c t="s" s="4" r="A147">
        <v>210</v>
      </c>
      <c t="n" s="6" r="D147">
        <v>1620000</v>
      </c>
    </row>
    <row spans="1:12" r="148">
      <c t="s" s="4" r="A148">
        <v>431</v>
      </c>
      <c t="n" s="13" r="D148">
        <v>0.006</v>
      </c>
    </row>
    <row spans="1:12" r="149">
      <c t="s" s="4" r="A149">
        <v>427</v>
      </c>
      <c t="n" s="7" r="D149">
        <v>9720</v>
      </c>
    </row>
    <row spans="1:12" r="150">
      <c t="s" s="4" r="A150">
        <v>476</v>
      </c>
    </row>
    <row spans="1:12" r="151">
      <c t="s" s="4" r="A151">
        <v>399</v>
      </c>
      <c t="s" s="4" r="D151">
        <v>477</v>
      </c>
    </row>
    <row spans="1:12" r="152">
      <c t="s" s="4" r="A152">
        <v>210</v>
      </c>
      <c t="n" s="6" r="D152">
        <v>1966124</v>
      </c>
    </row>
    <row spans="1:12" r="153">
      <c t="s" s="4" r="A153">
        <v>431</v>
      </c>
      <c t="n" s="12" r="D153">
        <v>0.00225</v>
      </c>
    </row>
    <row spans="1:12" r="154">
      <c t="s" s="4" r="A154">
        <v>427</v>
      </c>
      <c t="n" s="7" r="D154">
        <v>4424</v>
      </c>
    </row>
    <row spans="1:12" r="155">
      <c t="s" s="4" r="A155">
        <v>478</v>
      </c>
    </row>
    <row spans="1:12" r="156">
      <c t="s" s="4" r="A156">
        <v>399</v>
      </c>
      <c t="s" s="4" r="D156">
        <v>479</v>
      </c>
    </row>
    <row spans="1:12" r="157">
      <c t="s" s="4" r="A157">
        <v>210</v>
      </c>
      <c t="n" s="6" r="D157">
        <v>1666667</v>
      </c>
    </row>
    <row spans="1:12" r="158">
      <c t="s" s="4" r="A158">
        <v>431</v>
      </c>
      <c t="n" s="13" r="D158">
        <v>0.006</v>
      </c>
    </row>
    <row spans="1:12" r="159">
      <c t="s" s="4" r="A159">
        <v>427</v>
      </c>
      <c t="n" s="7" r="D159">
        <v>10000</v>
      </c>
    </row>
    <row spans="1:12" r="160">
      <c t="s" s="4" r="A160">
        <v>480</v>
      </c>
    </row>
    <row spans="1:12" r="161">
      <c t="s" s="4" r="A161">
        <v>399</v>
      </c>
      <c t="s" s="4" r="D161">
        <v>481</v>
      </c>
    </row>
    <row spans="1:12" r="162">
      <c t="s" s="4" r="A162">
        <v>210</v>
      </c>
      <c t="n" s="6" r="D162">
        <v>2591323</v>
      </c>
    </row>
    <row spans="1:12" r="163">
      <c t="s" s="4" r="A163">
        <v>431</v>
      </c>
      <c t="n" s="12" r="D163">
        <v>0.0065</v>
      </c>
    </row>
    <row spans="1:12" r="164">
      <c t="s" s="4" r="A164">
        <v>427</v>
      </c>
      <c t="n" s="7" r="D164">
        <v>16844</v>
      </c>
    </row>
    <row spans="1:12" r="165">
      <c t="s" s="4" r="A165">
        <v>482</v>
      </c>
    </row>
    <row spans="1:12" r="166">
      <c t="s" s="4" r="A166">
        <v>399</v>
      </c>
      <c t="s" s="4" r="D166">
        <v>326</v>
      </c>
    </row>
    <row spans="1:12" r="167">
      <c t="s" s="4" r="A167">
        <v>210</v>
      </c>
      <c t="n" s="6" r="D167">
        <v>775991</v>
      </c>
    </row>
    <row spans="1:12" r="168">
      <c t="s" s="4" r="A168">
        <v>431</v>
      </c>
      <c t="n" s="12" r="D168">
        <v>0.00225</v>
      </c>
    </row>
    <row spans="1:12" r="169">
      <c t="s" s="4" r="A169">
        <v>427</v>
      </c>
      <c t="n" s="7" r="D169">
        <v>1746</v>
      </c>
    </row>
    <row spans="1:12" r="170">
      <c t="s" s="4" r="A170">
        <v>483</v>
      </c>
    </row>
    <row spans="1:12" r="171">
      <c t="s" s="4" r="A171">
        <v>399</v>
      </c>
      <c t="s" s="4" r="D171">
        <v>484</v>
      </c>
    </row>
    <row spans="1:12" r="172">
      <c t="s" s="4" r="A172">
        <v>210</v>
      </c>
      <c t="n" s="6" r="D172">
        <v>919319</v>
      </c>
    </row>
    <row spans="1:12" r="173">
      <c t="s" s="4" r="A173">
        <v>431</v>
      </c>
      <c t="n" s="12" r="D173">
        <v>0.0058</v>
      </c>
    </row>
    <row spans="1:12" r="174">
      <c t="s" s="4" r="A174">
        <v>427</v>
      </c>
      <c t="n" s="7" r="D174">
        <v>5332</v>
      </c>
    </row>
    <row spans="1:12" r="175">
      <c t="s" s="4" r="A175">
        <v>485</v>
      </c>
    </row>
    <row spans="1:12" r="176">
      <c t="s" s="4" r="A176">
        <v>399</v>
      </c>
      <c t="s" s="4" r="D176">
        <v>486</v>
      </c>
    </row>
    <row spans="1:12" r="177">
      <c t="s" s="4" r="A177">
        <v>210</v>
      </c>
      <c t="n" s="6" r="D177">
        <v>596200</v>
      </c>
    </row>
    <row spans="1:12" r="178">
      <c t="s" s="4" r="A178">
        <v>431</v>
      </c>
      <c t="n" s="12" r="D178">
        <v>0.00225</v>
      </c>
    </row>
    <row spans="1:12" r="179">
      <c t="s" s="4" r="A179">
        <v>427</v>
      </c>
      <c t="n" s="7" r="D179">
        <v>1341</v>
      </c>
    </row>
    <row spans="1:12" r="180">
      <c t="s" s="4" r="A180">
        <v>487</v>
      </c>
    </row>
    <row spans="1:12" r="181">
      <c t="s" s="4" r="A181">
        <v>399</v>
      </c>
      <c t="s" s="4" r="D181">
        <v>486</v>
      </c>
    </row>
    <row spans="1:12" r="182">
      <c t="s" s="4" r="A182">
        <v>210</v>
      </c>
      <c t="n" s="6" r="D182">
        <v>2950000</v>
      </c>
    </row>
    <row spans="1:12" r="183">
      <c t="s" s="4" r="A183">
        <v>431</v>
      </c>
      <c t="n" s="12" r="D183">
        <v>0.006</v>
      </c>
    </row>
    <row spans="1:12" r="184">
      <c t="s" s="4" r="A184">
        <v>427</v>
      </c>
      <c t="n" s="7" r="D184">
        <v>17700</v>
      </c>
    </row>
    <row spans="1:12" r="185">
      <c t="s" s="4" r="A185">
        <v>488</v>
      </c>
    </row>
    <row spans="1:12" r="186">
      <c t="s" s="4" r="A186">
        <v>399</v>
      </c>
      <c t="s" s="4" r="D186">
        <v>486</v>
      </c>
    </row>
    <row spans="1:12" r="187">
      <c t="s" s="4" r="A187">
        <v>210</v>
      </c>
      <c t="n" s="6" r="D187">
        <v>2384167</v>
      </c>
    </row>
    <row spans="1:12" r="188">
      <c t="s" s="4" r="A188">
        <v>431</v>
      </c>
      <c t="n" s="12" r="D188">
        <v>0.006</v>
      </c>
    </row>
    <row spans="1:12" r="189">
      <c t="s" s="4" r="A189">
        <v>427</v>
      </c>
      <c t="n" s="7" r="D189">
        <v>14305</v>
      </c>
    </row>
    <row spans="1:12" r="190">
      <c t="s" s="4" r="A190">
        <v>489</v>
      </c>
    </row>
    <row spans="1:12" r="191">
      <c t="s" s="4" r="A191">
        <v>399</v>
      </c>
      <c t="s" s="4" r="D191">
        <v>486</v>
      </c>
    </row>
    <row spans="1:12" r="192">
      <c t="s" s="4" r="A192">
        <v>210</v>
      </c>
      <c t="n" s="6" r="D192">
        <v>2579916</v>
      </c>
    </row>
    <row spans="1:12" r="193">
      <c t="s" s="4" r="A193">
        <v>431</v>
      </c>
      <c t="n" s="12" r="D193">
        <v>0.0058</v>
      </c>
    </row>
    <row spans="1:12" r="194">
      <c t="s" s="4" r="A194">
        <v>427</v>
      </c>
      <c t="n" s="7" r="D194">
        <v>14963</v>
      </c>
    </row>
    <row spans="1:12" r="195">
      <c t="s" s="4" r="A195">
        <v>490</v>
      </c>
    </row>
    <row spans="1:12" r="196">
      <c t="s" s="4" r="A196">
        <v>399</v>
      </c>
      <c t="s" s="4" r="D196">
        <v>347</v>
      </c>
    </row>
    <row spans="1:12" r="197">
      <c t="s" s="4" r="A197">
        <v>210</v>
      </c>
      <c t="n" s="6" r="D197">
        <v>1399167</v>
      </c>
    </row>
    <row spans="1:12" r="198">
      <c t="s" s="4" r="A198">
        <v>431</v>
      </c>
      <c t="n" s="12" r="D198">
        <v>0.006</v>
      </c>
    </row>
    <row spans="1:12" r="199">
      <c t="s" s="4" r="A199">
        <v>427</v>
      </c>
      <c t="n" s="7" r="D199">
        <v>8395</v>
      </c>
    </row>
    <row spans="1:12" r="200">
      <c t="s" s="4" r="A200">
        <v>491</v>
      </c>
    </row>
    <row spans="1:12" r="201">
      <c t="s" s="4" r="A201">
        <v>399</v>
      </c>
      <c t="s" s="4" r="D201">
        <v>347</v>
      </c>
    </row>
    <row spans="1:12" r="202">
      <c t="s" s="4" r="A202">
        <v>210</v>
      </c>
      <c t="n" s="6" r="D202">
        <v>1278333</v>
      </c>
    </row>
    <row spans="1:12" r="203">
      <c t="s" s="4" r="A203">
        <v>431</v>
      </c>
      <c t="n" s="12" r="D203">
        <v>0.006</v>
      </c>
    </row>
    <row spans="1:12" r="204">
      <c t="s" s="4" r="A204">
        <v>427</v>
      </c>
      <c t="n" s="7" r="D204">
        <v>7670</v>
      </c>
    </row>
    <row spans="1:12" r="205">
      <c t="s" s="4" r="A205">
        <v>492</v>
      </c>
    </row>
    <row spans="1:12" r="206">
      <c t="s" s="4" r="A206">
        <v>399</v>
      </c>
      <c t="s" s="4" r="D206">
        <v>493</v>
      </c>
    </row>
    <row spans="1:12" r="207">
      <c t="s" s="4" r="A207">
        <v>210</v>
      </c>
      <c t="n" s="6" r="D207">
        <v>2956248</v>
      </c>
    </row>
    <row spans="1:12" r="208">
      <c t="s" s="4" r="A208">
        <v>431</v>
      </c>
      <c t="n" s="12" r="D208">
        <v>0.00225</v>
      </c>
    </row>
    <row spans="1:12" r="209">
      <c t="s" s="4" r="A209">
        <v>427</v>
      </c>
      <c t="n" s="7" r="D209">
        <v>6651</v>
      </c>
    </row>
    <row spans="1:12" r="210">
      <c t="s" s="4" r="A210">
        <v>494</v>
      </c>
    </row>
    <row spans="1:12" r="211">
      <c t="s" s="4" r="A211">
        <v>224</v>
      </c>
      <c t="s" s="4" r="D211">
        <v>495</v>
      </c>
    </row>
    <row spans="1:12" r="212">
      <c t="s" s="4" r="A212">
        <v>221</v>
      </c>
      <c t="n" s="6" r="D212">
        <v>672533</v>
      </c>
    </row>
    <row spans="1:12" r="213">
      <c t="s" s="4" r="A213">
        <v>496</v>
      </c>
      <c t="n" s="9" r="D213">
        <v>0.17</v>
      </c>
    </row>
    <row spans="1:12" r="214">
      <c t="s" s="4" r="A214">
        <v>428</v>
      </c>
      <c t="n" s="7" r="D214">
        <v>50448</v>
      </c>
    </row>
    <row spans="1:12" r="215">
      <c t="s" s="4" r="A215">
        <v>497</v>
      </c>
    </row>
    <row spans="1:12" r="216">
      <c t="s" s="4" r="A216">
        <v>224</v>
      </c>
      <c t="s" s="4" r="D216">
        <v>400</v>
      </c>
    </row>
    <row spans="1:12" r="217">
      <c t="s" s="4" r="A217">
        <v>221</v>
      </c>
      <c t="n" s="6" r="D217">
        <v>2712535</v>
      </c>
    </row>
    <row spans="1:12" r="218">
      <c t="s" s="4" r="A218">
        <v>496</v>
      </c>
      <c t="n" s="9" r="D218">
        <v>0.08</v>
      </c>
    </row>
    <row spans="1:12" r="219">
      <c t="s" s="4" r="A219">
        <v>428</v>
      </c>
      <c t="n" s="7" r="D219">
        <v>9316</v>
      </c>
    </row>
    <row spans="1:12" r="220">
      <c t="s" s="4" r="A220">
        <v>498</v>
      </c>
    </row>
    <row spans="1:12" r="221">
      <c t="s" s="4" r="A221">
        <v>224</v>
      </c>
      <c t="s" s="4" r="D221">
        <v>499</v>
      </c>
    </row>
    <row spans="1:12" r="222">
      <c t="s" s="4" r="A222">
        <v>221</v>
      </c>
      <c t="n" s="6" r="D222">
        <v>3712535</v>
      </c>
    </row>
    <row spans="1:12" r="223">
      <c t="s" s="4" r="A223">
        <v>496</v>
      </c>
      <c t="n" s="9" r="D223">
        <v>0.02</v>
      </c>
    </row>
    <row spans="1:12" r="224">
      <c t="s" s="4" r="A224">
        <v>428</v>
      </c>
      <c t="n" s="7" r="D224">
        <v>47463</v>
      </c>
    </row>
    <row spans="1:12" r="225">
      <c t="s" s="4" r="A225">
        <v>500</v>
      </c>
    </row>
    <row spans="1:12" r="226">
      <c t="s" s="4" r="A226">
        <v>399</v>
      </c>
      <c t="s" s="4" r="D226">
        <v>501</v>
      </c>
    </row>
    <row spans="1:12" r="227">
      <c t="s" s="4" r="A227">
        <v>210</v>
      </c>
      <c t="n" s="6" r="D227">
        <v>3223213</v>
      </c>
    </row>
    <row spans="1:12" r="228">
      <c t="s" s="4" r="A228">
        <v>431</v>
      </c>
      <c t="n" s="8" r="D228">
        <v>0.006</v>
      </c>
    </row>
    <row spans="1:12" r="229">
      <c t="s" s="4" r="A229">
        <v>427</v>
      </c>
      <c t="n" s="7" r="D229">
        <v>19339</v>
      </c>
    </row>
    <row spans="1:12" r="230">
      <c t="s" s="4" r="A230">
        <v>502</v>
      </c>
    </row>
    <row spans="1:12" r="231">
      <c t="s" s="4" r="A231">
        <v>399</v>
      </c>
      <c t="s" s="4" r="D231">
        <v>503</v>
      </c>
    </row>
    <row spans="1:12" r="232">
      <c t="s" s="4" r="A232">
        <v>210</v>
      </c>
      <c t="n" s="6" r="D232">
        <v>3603227</v>
      </c>
    </row>
    <row spans="1:12" r="233">
      <c t="s" s="4" r="A233">
        <v>431</v>
      </c>
      <c t="n" s="12" r="D233">
        <v>0.00225</v>
      </c>
    </row>
    <row spans="1:12" r="234">
      <c t="s" s="4" r="A234">
        <v>427</v>
      </c>
      <c t="n" s="7" r="D234">
        <v>8107</v>
      </c>
    </row>
    <row spans="1:12" r="235">
      <c t="s" s="4" r="A235">
        <v>504</v>
      </c>
    </row>
    <row spans="1:12" r="236">
      <c t="s" s="4" r="A236">
        <v>399</v>
      </c>
      <c t="s" s="4" r="D236">
        <v>505</v>
      </c>
    </row>
    <row spans="1:12" r="237">
      <c t="s" s="4" r="A237">
        <v>210</v>
      </c>
      <c t="n" s="6" r="D237">
        <v>2678333</v>
      </c>
    </row>
    <row spans="1:12" r="238">
      <c t="s" s="4" r="A238">
        <v>431</v>
      </c>
      <c t="n" s="8" r="D238">
        <v>0.006</v>
      </c>
    </row>
    <row spans="1:12" r="239">
      <c t="s" s="4" r="A239">
        <v>427</v>
      </c>
      <c t="n" s="7" r="D239">
        <v>16070</v>
      </c>
    </row>
    <row spans="1:12" r="240">
      <c t="s" s="4" r="A240">
        <v>506</v>
      </c>
    </row>
    <row spans="1:12" r="241">
      <c t="s" s="4" r="A241">
        <v>399</v>
      </c>
      <c t="s" s="4" r="D241">
        <v>505</v>
      </c>
    </row>
    <row spans="1:12" r="242">
      <c t="s" s="4" r="A242">
        <v>210</v>
      </c>
      <c t="n" s="6" r="D242">
        <v>2861607</v>
      </c>
    </row>
    <row spans="1:12" r="243">
      <c t="s" s="4" r="A243">
        <v>431</v>
      </c>
      <c t="n" s="13" r="D243">
        <v>0.0058</v>
      </c>
    </row>
    <row spans="1:12" r="244">
      <c t="s" s="4" r="A244">
        <v>427</v>
      </c>
      <c t="n" s="7" r="D244">
        <v>16597</v>
      </c>
    </row>
    <row spans="1:12" r="245">
      <c t="s" s="4" r="A245">
        <v>507</v>
      </c>
    </row>
    <row spans="1:12" r="246">
      <c t="s" s="4" r="A246">
        <v>399</v>
      </c>
      <c t="s" s="4" r="D246">
        <v>508</v>
      </c>
    </row>
    <row spans="1:12" r="247">
      <c t="s" s="4" r="A247">
        <v>210</v>
      </c>
      <c t="n" s="6" r="D247">
        <v>4220400</v>
      </c>
    </row>
    <row spans="1:12" r="248">
      <c t="s" s="4" r="A248">
        <v>431</v>
      </c>
      <c t="n" s="12" r="D248">
        <v>0.00034</v>
      </c>
    </row>
    <row spans="1:12" r="249">
      <c t="s" s="4" r="A249">
        <v>427</v>
      </c>
      <c t="n" s="7" r="D249">
        <v>1424</v>
      </c>
    </row>
    <row spans="1:12" r="250">
      <c t="s" s="4" r="A250">
        <v>509</v>
      </c>
    </row>
    <row spans="1:12" r="251">
      <c t="s" s="4" r="A251">
        <v>399</v>
      </c>
      <c t="s" s="4" r="D251">
        <v>510</v>
      </c>
    </row>
    <row spans="1:12" r="252">
      <c t="s" s="4" r="A252">
        <v>210</v>
      </c>
      <c t="n" s="6" r="D252">
        <v>8443272</v>
      </c>
    </row>
    <row spans="1:12" r="253">
      <c t="s" s="4" r="A253">
        <v>431</v>
      </c>
      <c t="n" s="12" r="D253">
        <v>0.00152</v>
      </c>
    </row>
    <row spans="1:12" r="254">
      <c t="s" s="4" r="A254">
        <v>427</v>
      </c>
      <c t="n" s="7" r="D254">
        <v>12800</v>
      </c>
    </row>
    <row spans="1:12" r="255">
      <c t="s" s="4" r="A255">
        <v>511</v>
      </c>
    </row>
    <row spans="1:12" r="256">
      <c t="s" s="4" r="A256">
        <v>399</v>
      </c>
      <c t="s" s="4" r="D256">
        <v>512</v>
      </c>
    </row>
    <row spans="1:12" r="257">
      <c t="s" s="4" r="A257">
        <v>210</v>
      </c>
      <c t="n" s="6" r="D257">
        <v>4218182</v>
      </c>
    </row>
    <row spans="1:12" r="258">
      <c t="s" s="4" r="A258">
        <v>431</v>
      </c>
      <c t="n" s="13" r="D258">
        <v>0.0011</v>
      </c>
    </row>
    <row spans="1:12" r="259">
      <c t="s" s="4" r="A259">
        <v>427</v>
      </c>
      <c t="n" s="7" r="D259">
        <v>4640</v>
      </c>
    </row>
    <row spans="1:12" r="260">
      <c t="s" s="4" r="A260">
        <v>513</v>
      </c>
    </row>
    <row spans="1:12" r="261">
      <c t="s" s="4" r="A261">
        <v>399</v>
      </c>
      <c t="s" s="4" r="D261">
        <v>512</v>
      </c>
    </row>
    <row spans="1:12" r="262">
      <c t="s" s="4" r="A262">
        <v>210</v>
      </c>
      <c t="n" s="6" r="D262">
        <v>4200871</v>
      </c>
    </row>
    <row spans="1:12" r="263">
      <c t="s" s="4" r="A263">
        <v>431</v>
      </c>
      <c t="n" s="12" r="D263">
        <v>0.00073</v>
      </c>
    </row>
    <row spans="1:12" r="264">
      <c t="s" s="4" r="A264">
        <v>427</v>
      </c>
      <c t="n" s="7" r="D264">
        <v>3086</v>
      </c>
    </row>
    <row spans="1:12" r="265">
      <c t="s" s="4" r="A265">
        <v>514</v>
      </c>
    </row>
    <row spans="1:12" r="266">
      <c t="s" s="4" r="A266">
        <v>399</v>
      </c>
      <c t="s" s="4" r="D266">
        <v>515</v>
      </c>
    </row>
    <row spans="1:12" r="267">
      <c t="s" s="4" r="A267">
        <v>210</v>
      </c>
      <c t="n" s="6" r="D267">
        <v>4419970</v>
      </c>
    </row>
    <row spans="1:12" r="268">
      <c t="s" s="4" r="A268">
        <v>431</v>
      </c>
      <c t="n" s="12" r="D268">
        <v>0.00034</v>
      </c>
    </row>
    <row spans="1:12" r="269">
      <c t="s" s="4" r="A269">
        <v>427</v>
      </c>
      <c t="n" s="7" r="D269">
        <v>1492</v>
      </c>
    </row>
    <row spans="1:12" r="270">
      <c t="s" s="4" r="A270">
        <v>516</v>
      </c>
    </row>
    <row spans="1:12" r="271">
      <c t="s" s="4" r="A271">
        <v>399</v>
      </c>
      <c t="s" s="4" r="D271">
        <v>353</v>
      </c>
    </row>
    <row spans="1:12" r="272">
      <c t="s" s="4" r="A272">
        <v>210</v>
      </c>
      <c t="n" s="6" r="D272">
        <v>2638987</v>
      </c>
    </row>
    <row spans="1:12" r="273">
      <c t="s" s="4" r="A273">
        <v>431</v>
      </c>
      <c t="n" s="12" r="D273">
        <v>0.00114</v>
      </c>
    </row>
    <row spans="1:12" r="274">
      <c t="s" s="4" r="A274">
        <v>427</v>
      </c>
      <c t="n" s="7" r="D274">
        <v>3000</v>
      </c>
    </row>
    <row spans="1:12" r="275">
      <c t="s" s="4" r="A275">
        <v>517</v>
      </c>
    </row>
    <row spans="1:12" r="276">
      <c t="s" s="4" r="A276">
        <v>399</v>
      </c>
      <c t="s" s="4" r="D276">
        <v>353</v>
      </c>
    </row>
    <row spans="1:12" r="277">
      <c t="s" s="4" r="A277">
        <v>210</v>
      </c>
      <c t="n" s="6" r="D277">
        <v>4218182</v>
      </c>
    </row>
    <row spans="1:12" r="278">
      <c t="s" s="4" r="A278">
        <v>431</v>
      </c>
      <c t="n" s="13" r="D278">
        <v>0.0011</v>
      </c>
    </row>
    <row spans="1:12" r="279">
      <c t="s" s="4" r="A279">
        <v>427</v>
      </c>
      <c t="n" s="7" r="D279">
        <v>4640</v>
      </c>
    </row>
    <row spans="1:12" r="280">
      <c t="s" s="4" r="A280">
        <v>518</v>
      </c>
    </row>
    <row spans="1:12" r="281">
      <c t="s" s="4" r="A281">
        <v>399</v>
      </c>
      <c t="s" s="4" r="D281">
        <v>519</v>
      </c>
    </row>
    <row spans="1:12" r="282">
      <c t="s" s="4" r="A282">
        <v>210</v>
      </c>
      <c t="n" s="6" r="D282">
        <v>5834458</v>
      </c>
    </row>
    <row spans="1:12" r="283">
      <c t="s" s="4" r="A283">
        <v>431</v>
      </c>
      <c t="n" s="12" r="D283">
        <v>0.00022</v>
      </c>
    </row>
    <row spans="1:12" r="284">
      <c t="s" s="4" r="A284">
        <v>427</v>
      </c>
      <c t="n" s="7" r="D284">
        <v>1313</v>
      </c>
    </row>
    <row spans="1:12" r="285">
      <c t="s" s="4" r="A285">
        <v>520</v>
      </c>
    </row>
    <row spans="1:12" r="286">
      <c t="s" s="4" r="A286">
        <v>399</v>
      </c>
      <c t="s" s="4" r="D286">
        <v>521</v>
      </c>
    </row>
    <row spans="1:12" r="287">
      <c t="s" s="4" r="A287">
        <v>210</v>
      </c>
      <c t="n" s="6" r="D287">
        <v>5831642</v>
      </c>
    </row>
    <row spans="1:12" r="288">
      <c t="s" s="4" r="A288">
        <v>431</v>
      </c>
      <c t="n" s="12" r="D288">
        <v>0.00079</v>
      </c>
    </row>
    <row spans="1:12" r="289">
      <c t="s" s="4" r="A289">
        <v>427</v>
      </c>
      <c t="n" s="7" r="D289">
        <v>4600</v>
      </c>
    </row>
    <row spans="1:12" r="290">
      <c t="s" s="4" r="A290">
        <v>522</v>
      </c>
    </row>
    <row spans="1:12" r="291">
      <c t="s" s="4" r="A291">
        <v>399</v>
      </c>
      <c t="s" s="4" r="D291">
        <v>521</v>
      </c>
    </row>
    <row spans="1:12" r="292">
      <c t="s" s="4" r="A292">
        <v>210</v>
      </c>
      <c t="n" s="6" r="D292">
        <v>2586410</v>
      </c>
    </row>
    <row spans="1:12" r="293">
      <c t="s" s="4" r="A293">
        <v>431</v>
      </c>
      <c t="n" s="12" r="D293">
        <v>0.0006400000000000001</v>
      </c>
    </row>
    <row spans="1:12" r="294">
      <c t="s" s="4" r="A294">
        <v>427</v>
      </c>
      <c t="n" s="7" r="D294">
        <v>1650</v>
      </c>
    </row>
    <row spans="1:12" r="295">
      <c t="s" s="4" r="A295">
        <v>523</v>
      </c>
    </row>
    <row spans="1:12" r="296">
      <c t="s" s="4" r="A296">
        <v>399</v>
      </c>
      <c t="s" s="4" r="D296">
        <v>521</v>
      </c>
    </row>
    <row spans="1:12" r="297">
      <c t="s" s="4" r="A297">
        <v>210</v>
      </c>
      <c t="n" s="6" r="D297">
        <v>11650000</v>
      </c>
    </row>
    <row spans="1:12" r="298">
      <c t="s" s="4" r="A298">
        <v>431</v>
      </c>
      <c t="n" s="13" r="D298">
        <v>0.0008</v>
      </c>
    </row>
    <row spans="1:12" r="299">
      <c t="s" s="4" r="A299">
        <v>427</v>
      </c>
      <c t="n" s="7" r="D299">
        <v>9332</v>
      </c>
    </row>
    <row spans="1:12" r="300">
      <c t="s" s="4" r="A300">
        <v>524</v>
      </c>
    </row>
    <row spans="1:12" r="301">
      <c t="s" s="4" r="A301">
        <v>399</v>
      </c>
      <c t="s" s="4" r="D301">
        <v>525</v>
      </c>
    </row>
    <row spans="1:12" r="302">
      <c t="s" s="4" r="A302">
        <v>210</v>
      </c>
      <c t="n" s="6" r="D302">
        <v>6546292</v>
      </c>
    </row>
    <row spans="1:12" r="303">
      <c t="s" s="4" r="A303">
        <v>431</v>
      </c>
      <c t="n" s="12" r="D303">
        <v>0.00043</v>
      </c>
    </row>
    <row spans="1:12" r="304">
      <c t="s" s="4" r="A304">
        <v>427</v>
      </c>
      <c t="n" s="7" r="D304">
        <v>2799</v>
      </c>
    </row>
    <row spans="1:12" r="305">
      <c t="s" s="4" r="A305">
        <v>526</v>
      </c>
    </row>
    <row spans="1:12" r="306">
      <c t="s" s="4" r="A306">
        <v>399</v>
      </c>
      <c t="s" s="4" r="D306">
        <v>527</v>
      </c>
    </row>
    <row spans="1:12" r="307">
      <c t="s" s="4" r="A307">
        <v>210</v>
      </c>
      <c t="n" s="6" r="D307">
        <v>4147500</v>
      </c>
    </row>
    <row spans="1:12" r="308">
      <c t="s" s="4" r="A308">
        <v>431</v>
      </c>
      <c t="n" s="12" r="D308">
        <v>0.00046</v>
      </c>
    </row>
    <row spans="1:12" r="309">
      <c t="s" s="4" r="A309">
        <v>427</v>
      </c>
      <c t="n" s="7" r="D309">
        <v>1924</v>
      </c>
    </row>
    <row spans="1:12" r="310">
      <c t="s" s="4" r="A310">
        <v>528</v>
      </c>
    </row>
    <row spans="1:12" r="311">
      <c t="s" s="4" r="A311">
        <v>399</v>
      </c>
      <c t="s" s="4" r="D311">
        <v>529</v>
      </c>
    </row>
    <row spans="1:12" r="312">
      <c t="s" s="4" r="A312">
        <v>210</v>
      </c>
      <c t="n" s="6" r="D312">
        <v>7125777</v>
      </c>
    </row>
    <row spans="1:12" r="313">
      <c t="s" s="4" r="A313">
        <v>431</v>
      </c>
      <c t="n" s="12" r="D313">
        <v>0.00032</v>
      </c>
    </row>
    <row spans="1:12" r="314">
      <c t="s" s="4" r="A314">
        <v>427</v>
      </c>
      <c t="n" s="7" r="D314">
        <v>2245</v>
      </c>
    </row>
    <row spans="1:12" r="315">
      <c t="s" s="4" r="A315">
        <v>530</v>
      </c>
    </row>
    <row spans="1:12" r="316">
      <c t="s" s="4" r="A316">
        <v>399</v>
      </c>
      <c t="s" s="4" r="D316">
        <v>531</v>
      </c>
    </row>
    <row spans="1:12" r="317">
      <c t="s" s="4" r="A317">
        <v>210</v>
      </c>
      <c t="n" s="6" r="D317">
        <v>7454098</v>
      </c>
    </row>
    <row spans="1:12" r="318">
      <c t="s" s="4" r="A318">
        <v>431</v>
      </c>
      <c t="n" s="12" r="D318">
        <v>0.00045</v>
      </c>
    </row>
    <row spans="1:12" r="319">
      <c t="s" s="4" r="A319">
        <v>427</v>
      </c>
      <c t="n" s="7" r="D319">
        <v>3329</v>
      </c>
    </row>
    <row spans="1:12" r="320">
      <c t="s" s="4" r="A320">
        <v>532</v>
      </c>
    </row>
    <row spans="1:12" r="321">
      <c t="s" s="4" r="A321">
        <v>399</v>
      </c>
      <c t="s" s="4" r="D321">
        <v>531</v>
      </c>
    </row>
    <row spans="1:12" r="322">
      <c t="s" s="4" r="A322">
        <v>210</v>
      </c>
      <c t="n" s="6" r="D322">
        <v>11450000</v>
      </c>
    </row>
    <row spans="1:12" r="323">
      <c t="s" s="4" r="A323">
        <v>431</v>
      </c>
      <c t="n" s="12" r="D323">
        <v>0.00046</v>
      </c>
    </row>
    <row spans="1:12" r="324">
      <c t="s" s="4" r="A324">
        <v>427</v>
      </c>
      <c t="n" s="7" r="D324">
        <v>5210</v>
      </c>
    </row>
    <row spans="1:12" r="325">
      <c t="s" s="4" r="A325">
        <v>533</v>
      </c>
    </row>
    <row spans="1:12" r="326">
      <c t="s" s="4" r="A326">
        <v>399</v>
      </c>
      <c t="s" s="4" r="D326">
        <v>534</v>
      </c>
    </row>
    <row spans="1:12" r="327">
      <c t="s" s="4" r="A327">
        <v>210</v>
      </c>
      <c t="n" s="6" r="D327">
        <v>8957888</v>
      </c>
    </row>
    <row spans="1:12" r="328">
      <c t="s" s="4" r="A328">
        <v>431</v>
      </c>
      <c t="n" s="12" r="D328">
        <v>0.00027</v>
      </c>
    </row>
    <row spans="1:12" r="329">
      <c t="s" s="4" r="A329">
        <v>427</v>
      </c>
      <c t="n" s="7" r="D329">
        <v>2419</v>
      </c>
    </row>
    <row spans="1:12" r="330">
      <c t="s" s="4" r="A330">
        <v>535</v>
      </c>
    </row>
    <row spans="1:12" r="331">
      <c t="s" s="4" r="A331">
        <v>399</v>
      </c>
      <c t="s" s="4" r="D331">
        <v>534</v>
      </c>
    </row>
    <row spans="1:12" r="332">
      <c t="s" s="4" r="A332">
        <v>210</v>
      </c>
      <c t="n" s="6" r="D332">
        <v>7200486</v>
      </c>
    </row>
    <row spans="1:12" r="333">
      <c t="s" s="4" r="A333">
        <v>431</v>
      </c>
      <c t="n" s="12" r="D333">
        <v>0.00033</v>
      </c>
    </row>
    <row spans="1:12" r="334">
      <c t="s" s="4" r="A334">
        <v>427</v>
      </c>
      <c t="n" s="7" r="D334">
        <v>2367</v>
      </c>
    </row>
    <row spans="1:12" r="335">
      <c t="s" s="4" r="A335">
        <v>536</v>
      </c>
    </row>
    <row spans="1:12" r="336">
      <c t="s" s="4" r="A336">
        <v>399</v>
      </c>
      <c t="s" s="4" r="D336">
        <v>534</v>
      </c>
    </row>
    <row spans="1:12" r="337">
      <c t="s" s="4" r="A337">
        <v>210</v>
      </c>
      <c t="n" s="6" r="D337">
        <v>11682000</v>
      </c>
    </row>
    <row spans="1:12" r="338">
      <c t="s" s="4" r="A338">
        <v>431</v>
      </c>
      <c t="n" s="12" r="D338">
        <v>0.00046</v>
      </c>
    </row>
    <row spans="1:12" r="339">
      <c t="s" s="4" r="A339">
        <v>427</v>
      </c>
      <c t="n" s="7" r="D339">
        <v>5315</v>
      </c>
    </row>
    <row spans="1:12" r="340">
      <c t="s" s="4" r="A340">
        <v>537</v>
      </c>
    </row>
    <row spans="1:12" r="341">
      <c t="s" s="4" r="A341">
        <v>399</v>
      </c>
      <c t="s" s="4" r="D341">
        <v>538</v>
      </c>
    </row>
    <row spans="1:12" r="342">
      <c t="s" s="4" r="A342">
        <v>210</v>
      </c>
      <c t="n" s="6" r="D342">
        <v>8958779</v>
      </c>
    </row>
    <row spans="1:12" r="343">
      <c t="s" s="4" r="A343">
        <v>431</v>
      </c>
      <c t="n" s="12" r="D343">
        <v>0.00022</v>
      </c>
    </row>
    <row spans="1:12" r="344">
      <c t="s" s="4" r="A344">
        <v>427</v>
      </c>
      <c t="n" s="7" r="D344">
        <v>1986</v>
      </c>
    </row>
    <row spans="1:12" r="345">
      <c t="s" s="4" r="A345">
        <v>539</v>
      </c>
    </row>
    <row spans="1:12" r="346">
      <c t="s" s="4" r="A346">
        <v>399</v>
      </c>
      <c t="s" s="4" r="D346">
        <v>540</v>
      </c>
    </row>
    <row spans="1:12" r="347">
      <c t="s" s="4" r="A347">
        <v>210</v>
      </c>
      <c t="n" s="6" r="D347">
        <v>9766311</v>
      </c>
    </row>
    <row spans="1:12" r="348">
      <c t="s" s="4" r="A348">
        <v>431</v>
      </c>
      <c t="n" s="14" r="D348">
        <v>0.000225</v>
      </c>
    </row>
    <row spans="1:12" r="349">
      <c t="s" s="4" r="A349">
        <v>427</v>
      </c>
      <c t="n" s="7" r="D349">
        <v>2197</v>
      </c>
    </row>
    <row spans="1:12" r="350">
      <c t="s" s="4" r="A350">
        <v>541</v>
      </c>
    </row>
    <row spans="1:12" r="351">
      <c t="s" s="4" r="A351">
        <v>399</v>
      </c>
      <c t="s" s="4" r="D351">
        <v>542</v>
      </c>
    </row>
    <row spans="1:12" r="352">
      <c t="s" s="4" r="A352">
        <v>210</v>
      </c>
      <c t="n" s="6" r="D352">
        <v>17250000</v>
      </c>
    </row>
    <row spans="1:12" r="353">
      <c t="s" s="4" r="A353">
        <v>431</v>
      </c>
      <c t="n" s="14" r="D353">
        <v>0.000281</v>
      </c>
    </row>
    <row spans="1:12" r="354">
      <c t="s" s="4" r="A354">
        <v>427</v>
      </c>
      <c t="n" s="7" r="D354">
        <v>4847</v>
      </c>
    </row>
    <row spans="1:12" r="355">
      <c t="s" s="4" r="A355">
        <v>543</v>
      </c>
    </row>
    <row spans="1:12" r="356">
      <c t="s" s="4" r="A356">
        <v>399</v>
      </c>
      <c t="s" s="4" r="D356">
        <v>544</v>
      </c>
    </row>
    <row spans="1:12" r="357">
      <c t="s" s="4" r="A357">
        <v>210</v>
      </c>
      <c t="n" s="6" r="D357">
        <v>9722222</v>
      </c>
    </row>
    <row spans="1:12" r="358">
      <c t="s" s="4" r="A358">
        <v>431</v>
      </c>
      <c t="n" s="14" r="D358">
        <v>0.00018</v>
      </c>
    </row>
    <row spans="1:12" r="359">
      <c t="s" s="4" r="A359">
        <v>427</v>
      </c>
      <c t="n" s="7" r="D359">
        <v>1750</v>
      </c>
    </row>
    <row spans="1:12" r="360">
      <c t="s" s="4" r="A360">
        <v>545</v>
      </c>
    </row>
    <row spans="1:12" r="361">
      <c t="s" s="4" r="A361">
        <v>399</v>
      </c>
      <c t="s" s="4" r="D361">
        <v>546</v>
      </c>
    </row>
    <row spans="1:12" r="362">
      <c t="s" s="4" r="A362">
        <v>210</v>
      </c>
      <c t="n" s="6" r="D362">
        <v>19250000</v>
      </c>
    </row>
    <row spans="1:12" r="363">
      <c t="s" s="4" r="A363">
        <v>431</v>
      </c>
      <c t="n" s="14" r="D363">
        <v>0.000216</v>
      </c>
    </row>
    <row spans="1:12" r="364">
      <c t="s" s="4" r="A364">
        <v>427</v>
      </c>
      <c t="n" s="7" r="D364">
        <v>4158</v>
      </c>
    </row>
    <row spans="1:12" r="365">
      <c t="s" s="4" r="A365">
        <v>547</v>
      </c>
    </row>
    <row spans="1:12" r="366">
      <c t="s" s="4" r="A366">
        <v>399</v>
      </c>
      <c t="s" s="4" r="D366">
        <v>548</v>
      </c>
    </row>
    <row spans="1:12" r="367">
      <c t="s" s="4" r="A367">
        <v>210</v>
      </c>
      <c t="n" s="6" r="D367">
        <v>9766222</v>
      </c>
    </row>
    <row spans="1:12" r="368">
      <c t="s" s="4" r="A368">
        <v>431</v>
      </c>
      <c t="n" s="14" r="D368">
        <v>0.000135</v>
      </c>
    </row>
    <row spans="1:12" r="369">
      <c t="s" s="4" r="A369">
        <v>427</v>
      </c>
      <c t="n" s="7" r="D369">
        <v>1318</v>
      </c>
    </row>
    <row spans="1:12" r="370">
      <c t="s" s="4" r="A370">
        <v>549</v>
      </c>
    </row>
    <row spans="1:12" r="371">
      <c t="s" s="4" r="A371">
        <v>399</v>
      </c>
      <c t="s" s="4" r="D371">
        <v>550</v>
      </c>
    </row>
    <row spans="1:12" r="372">
      <c t="s" s="4" r="A372">
        <v>210</v>
      </c>
      <c t="n" s="6" r="D372">
        <v>12629776</v>
      </c>
    </row>
    <row spans="1:12" r="373">
      <c t="s" s="4" r="A373">
        <v>431</v>
      </c>
      <c t="n" s="14" r="D373">
        <v>0.000135</v>
      </c>
    </row>
    <row spans="1:12" r="374">
      <c t="s" s="4" r="A374">
        <v>427</v>
      </c>
      <c t="n" s="7" r="D374">
        <v>1705</v>
      </c>
    </row>
    <row spans="1:12" r="375">
      <c t="s" s="4" r="A375">
        <v>551</v>
      </c>
    </row>
    <row spans="1:12" r="376">
      <c t="s" s="4" r="A376">
        <v>399</v>
      </c>
      <c t="s" s="4" r="D376">
        <v>552</v>
      </c>
    </row>
    <row spans="1:12" r="377">
      <c t="s" s="4" r="A377">
        <v>210</v>
      </c>
      <c t="n" s="6" r="D377">
        <v>9718025</v>
      </c>
    </row>
    <row spans="1:12" r="378">
      <c t="s" s="4" r="A378">
        <v>431</v>
      </c>
      <c t="n" s="14" r="D378">
        <v>0.000213</v>
      </c>
    </row>
    <row spans="1:12" r="379">
      <c t="s" s="4" r="A379">
        <v>427</v>
      </c>
      <c t="n" s="7" r="D379">
        <v>2067</v>
      </c>
    </row>
    <row spans="1:12" r="380">
      <c t="s" s="4" r="A380">
        <v>553</v>
      </c>
    </row>
    <row spans="1:12" r="381">
      <c t="s" s="4" r="A381">
        <v>399</v>
      </c>
      <c t="s" s="4" r="D381">
        <v>554</v>
      </c>
    </row>
    <row spans="1:12" r="382">
      <c t="s" s="4" r="A382">
        <v>210</v>
      </c>
      <c t="n" s="6" r="D382">
        <v>4600055</v>
      </c>
    </row>
    <row spans="1:12" r="383">
      <c t="s" s="4" r="A383">
        <v>431</v>
      </c>
      <c t="n" s="14" r="D383">
        <v>0.00018</v>
      </c>
    </row>
    <row spans="1:12" r="384">
      <c t="s" s="4" r="A384">
        <v>427</v>
      </c>
      <c t="n" s="7" r="D384">
        <v>828</v>
      </c>
    </row>
    <row spans="1:12" r="385">
      <c t="s" s="4" r="A385">
        <v>555</v>
      </c>
    </row>
    <row spans="1:12" r="386">
      <c t="s" s="4" r="A386">
        <v>399</v>
      </c>
      <c t="s" s="4" r="D386">
        <v>556</v>
      </c>
    </row>
    <row spans="1:12" r="387">
      <c t="s" s="4" r="A387">
        <v>210</v>
      </c>
      <c t="n" s="6" r="D387">
        <v>30000000</v>
      </c>
    </row>
    <row spans="1:12" r="388">
      <c t="s" s="4" r="A388">
        <v>431</v>
      </c>
      <c t="n" s="14" r="D388">
        <v>0.000304</v>
      </c>
    </row>
    <row spans="1:12" r="389">
      <c t="s" s="4" r="A389">
        <v>427</v>
      </c>
      <c t="n" s="7" r="D389">
        <v>9120</v>
      </c>
    </row>
    <row spans="1:12" r="390">
      <c t="s" s="4" r="A390">
        <v>557</v>
      </c>
    </row>
    <row spans="1:12" r="391">
      <c t="s" s="4" r="A391">
        <v>399</v>
      </c>
      <c t="s" s="4" r="D391">
        <v>556</v>
      </c>
    </row>
    <row spans="1:12" r="392">
      <c t="s" s="4" r="A392">
        <v>210</v>
      </c>
      <c t="n" s="6" r="D392">
        <v>29340333</v>
      </c>
    </row>
    <row spans="1:12" r="393">
      <c t="s" s="4" r="A393">
        <v>431</v>
      </c>
      <c t="n" s="14" r="D393">
        <v>0.00015</v>
      </c>
    </row>
    <row spans="1:12" r="394">
      <c t="s" s="4" r="A394">
        <v>427</v>
      </c>
      <c t="n" s="7" r="D394">
        <v>4401</v>
      </c>
    </row>
    <row spans="1:12" r="395">
      <c t="s" s="4" r="A395">
        <v>558</v>
      </c>
    </row>
    <row spans="1:12" r="396">
      <c t="s" s="4" r="A396">
        <v>399</v>
      </c>
      <c t="s" s="4" r="D396">
        <v>559</v>
      </c>
    </row>
    <row spans="1:12" r="397">
      <c t="s" s="4" r="A397">
        <v>210</v>
      </c>
      <c t="n" s="6" r="D397">
        <v>29235900</v>
      </c>
    </row>
    <row spans="1:12" r="398">
      <c t="s" s="4" r="A398">
        <v>431</v>
      </c>
      <c t="n" s="14" r="D398">
        <v>0.0002</v>
      </c>
    </row>
    <row spans="1:12" r="399">
      <c t="s" s="4" r="A399">
        <v>427</v>
      </c>
      <c t="n" s="7" r="D399">
        <v>5847</v>
      </c>
    </row>
    <row spans="1:12" r="400">
      <c t="s" s="4" r="A400">
        <v>560</v>
      </c>
    </row>
    <row spans="1:12" r="401">
      <c t="s" s="4" r="A401">
        <v>399</v>
      </c>
      <c t="s" s="4" r="D401">
        <v>561</v>
      </c>
    </row>
    <row spans="1:12" r="402">
      <c t="s" s="4" r="A402">
        <v>210</v>
      </c>
      <c t="n" s="6" r="D402">
        <v>28456150</v>
      </c>
    </row>
    <row spans="1:12" r="403">
      <c t="s" s="4" r="A403">
        <v>431</v>
      </c>
      <c t="n" s="14" r="D403">
        <v>0.0002</v>
      </c>
    </row>
    <row spans="1:12" r="404">
      <c t="s" s="4" r="A404">
        <v>427</v>
      </c>
      <c t="n" s="7" r="D404">
        <v>5691</v>
      </c>
    </row>
    <row spans="1:12" r="405">
      <c t="s" s="4" r="A405">
        <v>562</v>
      </c>
    </row>
    <row spans="1:12" r="406">
      <c t="s" s="4" r="A406">
        <v>399</v>
      </c>
      <c t="s" s="4" r="D406">
        <v>563</v>
      </c>
    </row>
    <row spans="1:12" r="407">
      <c t="s" s="4" r="A407">
        <v>210</v>
      </c>
      <c t="n" s="6" r="D407">
        <v>21270355</v>
      </c>
    </row>
    <row spans="1:12" r="408">
      <c t="s" s="4" r="A408">
        <v>431</v>
      </c>
      <c t="n" s="14" r="D408">
        <v>0.000309</v>
      </c>
    </row>
    <row spans="1:12" r="409">
      <c t="s" s="4" r="A409">
        <v>427</v>
      </c>
      <c t="n" s="7" r="D409">
        <v>6580</v>
      </c>
    </row>
    <row spans="1:12" r="410">
      <c t="s" s="4" r="A410">
        <v>564</v>
      </c>
    </row>
    <row spans="1:12" r="411">
      <c t="s" s="4" r="A411">
        <v>399</v>
      </c>
      <c t="s" s="4" r="D411">
        <v>565</v>
      </c>
    </row>
    <row spans="1:12" r="412">
      <c t="s" s="4" r="A412">
        <v>210</v>
      </c>
      <c t="n" s="6" r="D412">
        <v>22129741</v>
      </c>
    </row>
    <row spans="1:12" r="413">
      <c t="s" s="4" r="A413">
        <v>431</v>
      </c>
      <c t="n" s="14" r="D413">
        <v>0.000116</v>
      </c>
    </row>
    <row spans="1:12" r="414">
      <c t="s" s="4" r="A414">
        <v>427</v>
      </c>
      <c t="n" s="7" r="D414">
        <v>2567</v>
      </c>
    </row>
    <row spans="1:12" r="415">
      <c t="s" s="4" r="A415">
        <v>566</v>
      </c>
    </row>
    <row spans="1:12" r="416">
      <c t="s" s="4" r="A416">
        <v>399</v>
      </c>
      <c t="s" s="4" r="D416">
        <v>567</v>
      </c>
    </row>
    <row spans="1:12" r="417">
      <c t="s" s="4" r="A417">
        <v>210</v>
      </c>
      <c t="n" s="6" r="D417">
        <v>22156120</v>
      </c>
    </row>
    <row spans="1:12" r="418">
      <c t="s" s="4" r="A418">
        <v>431</v>
      </c>
      <c t="n" s="14" r="D418">
        <v>0.000116</v>
      </c>
    </row>
    <row spans="1:12" r="419">
      <c t="s" s="4" r="A419">
        <v>427</v>
      </c>
      <c t="n" s="7" r="D419">
        <v>2570</v>
      </c>
    </row>
    <row spans="1:12" r="420">
      <c t="s" s="4" r="A420">
        <v>568</v>
      </c>
    </row>
    <row spans="1:12" r="421">
      <c t="s" s="4" r="A421">
        <v>399</v>
      </c>
      <c t="s" s="4" r="D421">
        <v>569</v>
      </c>
    </row>
    <row spans="1:12" r="422">
      <c t="s" s="4" r="A422">
        <v>210</v>
      </c>
      <c t="n" s="6" r="D422">
        <v>21952672</v>
      </c>
    </row>
    <row spans="1:12" r="423">
      <c t="s" s="4" r="A423">
        <v>431</v>
      </c>
      <c t="n" s="14" r="D423">
        <v>0.000116</v>
      </c>
    </row>
    <row spans="1:12" r="424">
      <c t="s" s="4" r="A424">
        <v>427</v>
      </c>
      <c t="n" s="7" r="D424">
        <v>2547</v>
      </c>
    </row>
    <row spans="1:12" r="425">
      <c t="s" s="4" r="A425">
        <v>570</v>
      </c>
    </row>
    <row spans="1:12" r="426">
      <c t="s" s="4" r="A426">
        <v>399</v>
      </c>
      <c t="s" s="4" r="D426">
        <v>571</v>
      </c>
    </row>
    <row spans="1:12" r="427">
      <c t="s" s="4" r="A427">
        <v>210</v>
      </c>
      <c t="n" s="6" r="D427">
        <v>25267355</v>
      </c>
    </row>
    <row spans="1:12" r="428">
      <c t="s" s="4" r="A428">
        <v>431</v>
      </c>
      <c t="n" s="14" r="D428">
        <v>9.7e-05</v>
      </c>
    </row>
    <row spans="1:12" r="429">
      <c t="s" s="4" r="A429">
        <v>427</v>
      </c>
      <c t="n" s="7" r="D429">
        <v>2443</v>
      </c>
    </row>
    <row spans="1:12" r="430">
      <c t="s" s="4" r="A430">
        <v>572</v>
      </c>
    </row>
    <row spans="1:12" r="431">
      <c t="s" s="4" r="A431">
        <v>399</v>
      </c>
      <c t="s" s="4" r="D431">
        <v>573</v>
      </c>
    </row>
    <row spans="1:12" r="432">
      <c t="s" s="4" r="A432">
        <v>210</v>
      </c>
      <c t="n" s="6" r="D432">
        <v>25393447</v>
      </c>
    </row>
    <row spans="1:12" r="433">
      <c t="s" s="4" r="A433">
        <v>431</v>
      </c>
      <c t="n" s="14" r="D433">
        <v>0.000116</v>
      </c>
    </row>
    <row spans="1:12" r="434">
      <c t="s" s="4" r="A434">
        <v>427</v>
      </c>
      <c t="n" s="7" r="D434">
        <v>2946</v>
      </c>
    </row>
    <row spans="1:12" r="435">
      <c t="s" s="4" r="A435">
        <v>574</v>
      </c>
    </row>
    <row spans="1:12" r="436">
      <c t="s" s="4" r="A436">
        <v>399</v>
      </c>
      <c t="s" s="4" r="D436">
        <v>575</v>
      </c>
    </row>
    <row spans="1:12" r="437">
      <c t="s" s="4" r="A437">
        <v>210</v>
      </c>
      <c t="n" s="6" r="D437">
        <v>25403448</v>
      </c>
    </row>
    <row spans="1:12" r="438">
      <c t="s" s="4" r="A438">
        <v>431</v>
      </c>
      <c t="n" s="14" r="D438">
        <v>0.000116</v>
      </c>
    </row>
    <row spans="1:12" r="439">
      <c t="s" s="4" r="A439">
        <v>427</v>
      </c>
      <c t="n" s="7" r="D439">
        <v>2947</v>
      </c>
    </row>
    <row spans="1:12" r="440">
      <c t="s" s="4" r="A440">
        <v>576</v>
      </c>
    </row>
    <row spans="1:12" r="441">
      <c t="s" s="4" r="A441">
        <v>399</v>
      </c>
      <c t="s" s="4" r="D441">
        <v>11</v>
      </c>
    </row>
    <row spans="1:12" r="442">
      <c t="s" s="4" r="A442">
        <v>210</v>
      </c>
      <c t="n" s="6" r="D442">
        <v>51066724</v>
      </c>
    </row>
    <row spans="1:12" r="443">
      <c t="s" s="4" r="A443">
        <v>431</v>
      </c>
      <c t="n" s="14" r="D443">
        <v>7.7e-05</v>
      </c>
    </row>
    <row spans="1:12" r="444">
      <c t="s" s="4" r="A444">
        <v>427</v>
      </c>
      <c t="n" s="7" r="D444">
        <v>3949</v>
      </c>
    </row>
    <row spans="1:12" r="445">
      <c t="s" s="4" r="A445">
        <v>229</v>
      </c>
    </row>
    <row spans="1:12" r="446">
      <c t="s" s="4" r="A446">
        <v>224</v>
      </c>
      <c t="s" s="4" r="D446">
        <v>577</v>
      </c>
    </row>
    <row spans="1:12" r="447">
      <c t="s" s="4" r="A447">
        <v>210</v>
      </c>
      <c t="n" s="6" r="D447">
        <v>827670</v>
      </c>
    </row>
    <row spans="1:12" r="448">
      <c t="s" s="4" r="A448">
        <v>231</v>
      </c>
      <c t="n" s="6" r="D448">
        <v>6000000</v>
      </c>
    </row>
    <row spans="1:12" r="449">
      <c t="s" s="4" r="A449">
        <v>578</v>
      </c>
      <c t="n" s="7" r="D449">
        <v>123973</v>
      </c>
    </row>
    <row spans="1:12" r="450">
      <c t="s" s="4" r="A450">
        <v>223</v>
      </c>
    </row>
    <row spans="1:12" r="451">
      <c t="s" s="4" r="A451">
        <v>228</v>
      </c>
      <c t="n" s="6" r="D451">
        <v>2625210</v>
      </c>
    </row>
    <row spans="1:12" r="452">
      <c t="s" s="4" r="A452">
        <v>227</v>
      </c>
      <c t="n" s="6" r="D452">
        <v>5002554</v>
      </c>
    </row>
    <row spans="1:12" r="453">
      <c t="s" s="4" r="A453">
        <v>224</v>
      </c>
      <c t="s" s="4" r="D453">
        <v>225</v>
      </c>
    </row>
    <row spans="1:12" r="454">
      <c t="s" s="4" r="A454">
        <v>579</v>
      </c>
    </row>
    <row spans="1:12" r="455">
      <c t="s" s="4" r="A455">
        <v>580</v>
      </c>
      <c t="s" s="4" r="D455">
        <v>581</v>
      </c>
    </row>
    <row spans="1:12" r="456">
      <c t="s" s="4" r="A456">
        <v>582</v>
      </c>
      <c t="n" s="7" r="D456">
        <v>2500</v>
      </c>
    </row>
    <row spans="1:12" r="457">
      <c t="s" s="4" r="A457">
        <v>583</v>
      </c>
      <c t="n" s="7" r="D457">
        <v>30</v>
      </c>
    </row>
    <row spans="1:12" r="458">
      <c t="s" s="4" r="A458">
        <v>496</v>
      </c>
      <c t="n" s="7" r="D458">
        <v>50</v>
      </c>
    </row>
    <row spans="1:12" r="459">
      <c t="s" s="4" r="A459">
        <v>376</v>
      </c>
      <c t="s" s="4" r="D459">
        <v>584</v>
      </c>
    </row>
    <row spans="1:12" r="460">
      <c t="s" s="4" r="A460">
        <v>585</v>
      </c>
    </row>
    <row spans="1:12" r="461">
      <c t="s" s="4" r="A461">
        <v>580</v>
      </c>
      <c t="s" s="4" r="D461">
        <v>586</v>
      </c>
    </row>
    <row spans="1:12" r="462">
      <c t="s" s="4" r="A462">
        <v>582</v>
      </c>
      <c t="n" s="7" r="D462">
        <v>2500</v>
      </c>
    </row>
    <row spans="1:12" r="463">
      <c t="s" s="4" r="A463">
        <v>583</v>
      </c>
      <c t="n" s="7" r="D463">
        <v>30</v>
      </c>
    </row>
    <row spans="1:12" r="464">
      <c t="s" s="4" r="A464">
        <v>496</v>
      </c>
      <c t="n" s="7" r="D464">
        <v>50</v>
      </c>
    </row>
    <row spans="1:12" r="465">
      <c t="s" s="4" r="A465">
        <v>376</v>
      </c>
      <c t="s" s="4" r="D465">
        <v>584</v>
      </c>
    </row>
    <row spans="1:12" r="466">
      <c t="s" s="4" r="A466">
        <v>587</v>
      </c>
    </row>
    <row spans="1:12" r="467">
      <c t="s" s="4" r="A467">
        <v>588</v>
      </c>
      <c t="n" s="6" r="D467">
        <v>100381</v>
      </c>
    </row>
    <row spans="1:12" r="468">
      <c t="s" s="4" r="A468">
        <v>589</v>
      </c>
      <c t="n" s="7" r="D468">
        <v>5405</v>
      </c>
    </row>
    <row spans="1:12" r="469">
      <c t="s" s="4" r="A469">
        <v>399</v>
      </c>
      <c t="s" s="4" r="D469">
        <v>590</v>
      </c>
    </row>
    <row spans="1:12" r="470">
      <c t="s" s="4" r="A470">
        <v>591</v>
      </c>
    </row>
    <row spans="1:12" r="471">
      <c t="s" s="4" r="A471">
        <v>588</v>
      </c>
      <c t="n" s="6" r="D471">
        <v>1542455</v>
      </c>
    </row>
    <row spans="1:12" r="472">
      <c t="s" s="4" r="A472">
        <v>589</v>
      </c>
      <c t="n" s="7" r="D472">
        <v>10797</v>
      </c>
    </row>
    <row spans="1:12" r="473">
      <c t="s" s="4" r="A473">
        <v>399</v>
      </c>
      <c t="s" s="4" r="D473">
        <v>592</v>
      </c>
    </row>
    <row spans="1:12" r="474">
      <c t="s" s="4" r="A474">
        <v>593</v>
      </c>
    </row>
    <row spans="1:12" r="475">
      <c t="s" s="4" r="A475">
        <v>588</v>
      </c>
      <c t="n" s="6" r="D475">
        <v>1619423</v>
      </c>
    </row>
    <row spans="1:12" r="476">
      <c t="s" s="4" r="A476">
        <v>589</v>
      </c>
      <c t="n" s="7" r="D476">
        <v>11336</v>
      </c>
    </row>
    <row spans="1:12" r="477">
      <c t="s" s="4" r="A477">
        <v>399</v>
      </c>
      <c t="s" s="4" r="D477">
        <v>594</v>
      </c>
    </row>
    <row spans="1:12" r="478">
      <c t="s" s="4" r="A478">
        <v>595</v>
      </c>
    </row>
    <row spans="1:12" r="479">
      <c t="s" s="4" r="A479">
        <v>588</v>
      </c>
      <c t="n" s="6" r="D479">
        <v>1439282</v>
      </c>
    </row>
    <row spans="1:12" r="480">
      <c t="s" s="4" r="A480">
        <v>589</v>
      </c>
      <c t="n" s="7" r="D480">
        <v>10075</v>
      </c>
    </row>
    <row spans="1:12" r="481">
      <c t="s" s="4" r="A481">
        <v>399</v>
      </c>
      <c t="s" s="4" r="D481">
        <v>596</v>
      </c>
    </row>
    <row spans="1:12" r="482">
      <c t="s" s="4" r="A482">
        <v>597</v>
      </c>
    </row>
    <row spans="1:12" r="483">
      <c t="s" s="4" r="A483">
        <v>588</v>
      </c>
      <c t="n" s="6" r="D483">
        <v>1648840</v>
      </c>
    </row>
    <row spans="1:12" r="484">
      <c t="s" s="4" r="A484">
        <v>589</v>
      </c>
      <c t="n" s="7" r="D484">
        <v>11542</v>
      </c>
    </row>
    <row spans="1:12" r="485">
      <c t="s" s="4" r="A485">
        <v>399</v>
      </c>
      <c t="s" s="4" r="D485">
        <v>598</v>
      </c>
    </row>
  </sheetData>
  <mergeCells count="4">
    <mergeCell ref="A1:A2"/>
    <mergeCell ref="B1:C1"/>
    <mergeCell ref="D1:E1"/>
    <mergeCell ref="F1:I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21"/>
  </cols>
  <sheetData>
    <row spans="1:2" r="1">
      <c t="s" s="1" r="A1">
        <v>599</v>
      </c>
      <c t="s" s="2" r="B1">
        <v>275</v>
      </c>
    </row>
    <row spans="1:2" r="2">
      <c t="s" s="3" r="A2">
        <v>125</v>
      </c>
    </row>
    <row spans="1:2" r="3">
      <c t="s" s="4" r="A3">
        <v>600</v>
      </c>
      <c t="n" s="7" r="B3">
        <v>28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5"/>
    <col customWidth="1" max="5" min="5" width="14"/>
    <col customWidth="1" max="6" min="6" width="14"/>
    <col customWidth="1" max="7" min="7" width="14"/>
    <col customWidth="1" max="8" min="8" width="14"/>
  </cols>
  <sheetData>
    <row spans="1:8" r="1">
      <c t="s" s="1" r="A1">
        <v>601</v>
      </c>
      <c t="s" s="2" r="B1">
        <v>67</v>
      </c>
      <c t="s" s="2" r="D1">
        <v>1</v>
      </c>
    </row>
    <row spans="1:8" r="2">
      <c t="s" s="2" r="B2">
        <v>602</v>
      </c>
      <c t="s" s="2" r="C2">
        <v>68</v>
      </c>
      <c t="s" s="2" r="D2">
        <v>2</v>
      </c>
      <c t="s" s="2" r="E2">
        <v>68</v>
      </c>
      <c t="s" s="2" r="F2">
        <v>28</v>
      </c>
      <c t="s" s="2" r="G2">
        <v>56</v>
      </c>
      <c t="s" s="2" r="H2">
        <v>57</v>
      </c>
    </row>
    <row spans="1:8" r="3">
      <c t="s" s="4" r="A3">
        <v>61</v>
      </c>
      <c t="n" s="6" r="D3">
        <v>4000000000</v>
      </c>
      <c t="n" s="6" r="F3">
        <v>4000000000</v>
      </c>
      <c t="n" s="6" r="G3">
        <v>375030000</v>
      </c>
      <c t="n" s="6" r="H3">
        <v>900000</v>
      </c>
    </row>
    <row spans="1:8" r="4">
      <c t="s" s="4" r="A4">
        <v>284</v>
      </c>
      <c t="n" s="7" r="D4">
        <v>70478</v>
      </c>
      <c t="n" s="7" r="E4">
        <v>308451</v>
      </c>
    </row>
    <row spans="1:8" r="5">
      <c t="s" s="4" r="A5">
        <v>285</v>
      </c>
      <c t="n" s="7" r="D5">
        <v>5416</v>
      </c>
      <c t="s" s="4" r="E5">
        <v>31</v>
      </c>
    </row>
    <row spans="1:8" r="6">
      <c t="s" s="4" r="A6">
        <v>210</v>
      </c>
      <c t="n" s="6" r="C6">
        <v>14690</v>
      </c>
    </row>
    <row spans="1:8" r="7">
      <c t="s" s="4" r="A7">
        <v>603</v>
      </c>
    </row>
    <row spans="1:8" r="8">
      <c t="s" s="4" r="A8">
        <v>399</v>
      </c>
      <c t="s" s="4" r="B8">
        <v>604</v>
      </c>
    </row>
    <row spans="1:8" r="9">
      <c t="s" s="4" r="A9">
        <v>284</v>
      </c>
      <c t="n" s="7" r="B9">
        <v>3035</v>
      </c>
    </row>
    <row spans="1:8" r="10">
      <c t="s" s="4" r="A10">
        <v>285</v>
      </c>
      <c t="n" s="7" r="B10">
        <v>346</v>
      </c>
    </row>
    <row spans="1:8" r="11">
      <c t="s" s="4" r="A11">
        <v>210</v>
      </c>
      <c t="n" s="6" r="B11">
        <v>58291551</v>
      </c>
    </row>
    <row spans="1:8" r="12">
      <c t="s" s="4" r="A12">
        <v>605</v>
      </c>
    </row>
    <row spans="1:8" r="13">
      <c t="s" s="4" r="A13">
        <v>399</v>
      </c>
      <c t="s" s="4" r="B13">
        <v>606</v>
      </c>
    </row>
    <row spans="1:8" r="14">
      <c t="s" s="4" r="A14">
        <v>284</v>
      </c>
      <c t="n" s="7" r="B14">
        <v>3030</v>
      </c>
    </row>
    <row spans="1:8" r="15">
      <c t="s" s="4" r="A15">
        <v>285</v>
      </c>
      <c t="n" s="7" r="B15">
        <v>350</v>
      </c>
    </row>
    <row spans="1:8" r="16">
      <c t="s" s="4" r="A16">
        <v>210</v>
      </c>
      <c t="n" s="6" r="B16">
        <v>58275689</v>
      </c>
    </row>
    <row spans="1:8" r="17">
      <c t="s" s="4" r="A17">
        <v>607</v>
      </c>
    </row>
    <row spans="1:8" r="18">
      <c t="s" s="4" r="A18">
        <v>399</v>
      </c>
      <c t="s" s="4" r="B18">
        <v>608</v>
      </c>
    </row>
    <row spans="1:8" r="19">
      <c t="s" s="4" r="A19">
        <v>284</v>
      </c>
      <c t="n" s="7" r="B19">
        <v>3033</v>
      </c>
    </row>
    <row spans="1:8" r="20">
      <c t="s" s="4" r="A20">
        <v>285</v>
      </c>
      <c t="n" s="7" r="B20">
        <v>355</v>
      </c>
    </row>
    <row spans="1:8" r="21">
      <c t="s" s="4" r="A21">
        <v>210</v>
      </c>
      <c t="n" s="6" r="B21">
        <v>58355689</v>
      </c>
    </row>
    <row spans="1:8" r="22">
      <c t="s" s="4" r="A22">
        <v>609</v>
      </c>
    </row>
    <row spans="1:8" r="23">
      <c t="s" s="4" r="A23">
        <v>399</v>
      </c>
      <c t="s" s="4" r="B23">
        <v>610</v>
      </c>
    </row>
    <row spans="1:8" r="24">
      <c t="s" s="4" r="A24">
        <v>284</v>
      </c>
      <c t="n" s="7" r="B24">
        <v>3025</v>
      </c>
    </row>
    <row spans="1:8" r="25">
      <c t="s" s="4" r="A25">
        <v>285</v>
      </c>
      <c t="n" s="7" r="B25">
        <v>358</v>
      </c>
    </row>
    <row spans="1:8" r="26">
      <c t="s" s="4" r="A26">
        <v>210</v>
      </c>
      <c t="n" s="6" r="B26">
        <v>58316551</v>
      </c>
    </row>
    <row spans="1:8" r="27">
      <c t="s" s="4" r="A27">
        <v>611</v>
      </c>
    </row>
    <row spans="1:8" r="28">
      <c t="s" s="4" r="A28">
        <v>399</v>
      </c>
      <c t="s" s="4" r="B28">
        <v>612</v>
      </c>
    </row>
    <row spans="1:8" r="29">
      <c t="s" s="4" r="A29">
        <v>284</v>
      </c>
      <c t="n" s="7" r="B29">
        <v>5015</v>
      </c>
    </row>
    <row spans="1:8" r="30">
      <c t="s" s="4" r="A30">
        <v>210</v>
      </c>
      <c t="n" s="6" r="B30">
        <v>86472931</v>
      </c>
    </row>
    <row spans="1:8" r="31">
      <c t="s" s="4" r="A31">
        <v>613</v>
      </c>
    </row>
    <row spans="1:8" r="32">
      <c t="s" s="4" r="A32">
        <v>224</v>
      </c>
      <c t="s" s="4" r="B32">
        <v>614</v>
      </c>
    </row>
    <row spans="1:8" r="33">
      <c t="s" s="4" r="A33">
        <v>277</v>
      </c>
      <c t="n" s="7" r="B33">
        <v>58000</v>
      </c>
    </row>
    <row spans="1:8" r="34">
      <c t="s" s="4" r="A34">
        <v>259</v>
      </c>
      <c t="s" s="4" r="B34">
        <v>260</v>
      </c>
    </row>
    <row spans="1:8" r="35">
      <c t="s" s="4" r="A35">
        <v>279</v>
      </c>
      <c t="s" s="4" r="B35">
        <v>615</v>
      </c>
    </row>
    <row spans="1:8" r="36">
      <c t="s" s="4" r="A36">
        <v>616</v>
      </c>
    </row>
    <row spans="1:8" r="37">
      <c t="s" s="4" r="A37">
        <v>224</v>
      </c>
      <c t="s" s="4" r="B37">
        <v>617</v>
      </c>
    </row>
    <row spans="1:8" r="38">
      <c t="s" s="4" r="A38">
        <v>277</v>
      </c>
      <c t="n" s="7" r="B38">
        <v>32000</v>
      </c>
    </row>
    <row spans="1:8" r="39">
      <c t="s" s="4" r="A39">
        <v>259</v>
      </c>
      <c t="s" s="4" r="B39">
        <v>260</v>
      </c>
    </row>
    <row spans="1:8" r="40">
      <c t="s" s="4" r="A40">
        <v>279</v>
      </c>
      <c t="s" s="4" r="B40">
        <v>61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s="1" r="A1">
        <v>66</v>
      </c>
      <c t="s" s="2" r="B1">
        <v>67</v>
      </c>
      <c t="s" s="2" r="D1">
        <v>1</v>
      </c>
    </row>
    <row spans="1:5" r="2">
      <c t="s" s="2" r="B2">
        <v>2</v>
      </c>
      <c t="s" s="2" r="C2">
        <v>68</v>
      </c>
      <c t="s" s="2" r="D2">
        <v>2</v>
      </c>
      <c t="s" s="2" r="E2">
        <v>68</v>
      </c>
    </row>
    <row spans="1:5" r="3">
      <c t="s" s="3" r="A3">
        <v>69</v>
      </c>
    </row>
    <row spans="1:5" r="4">
      <c t="s" s="4" r="A4">
        <v>70</v>
      </c>
      <c t="s" s="4" r="B4">
        <v>31</v>
      </c>
      <c t="s" s="4" r="C4">
        <v>31</v>
      </c>
      <c t="s" s="4" r="D4">
        <v>31</v>
      </c>
      <c t="s" s="4" r="E4">
        <v>31</v>
      </c>
    </row>
    <row spans="1:5" r="5">
      <c t="s" s="3" r="A5">
        <v>71</v>
      </c>
    </row>
    <row spans="1:5" r="6">
      <c t="s" s="4" r="A6">
        <v>72</v>
      </c>
      <c t="n" s="6" r="B6">
        <v>5850</v>
      </c>
      <c t="s" s="4" r="C6">
        <v>31</v>
      </c>
      <c t="n" s="6" r="D6">
        <v>16075</v>
      </c>
      <c t="n" s="6" r="E6">
        <v>6000</v>
      </c>
    </row>
    <row spans="1:5" r="7">
      <c t="s" s="4" r="A7">
        <v>73</v>
      </c>
      <c t="n" s="6" r="B7">
        <v>35472</v>
      </c>
      <c t="n" s="6" r="C7">
        <v>25140</v>
      </c>
      <c t="n" s="6" r="D7">
        <v>70046</v>
      </c>
      <c t="n" s="6" r="E7">
        <v>45894</v>
      </c>
    </row>
    <row spans="1:5" r="8">
      <c t="s" s="4" r="A8">
        <v>74</v>
      </c>
      <c t="n" s="6" r="B8">
        <v>431</v>
      </c>
      <c t="n" s="6" r="C8">
        <v>118</v>
      </c>
      <c t="n" s="6" r="D8">
        <v>862</v>
      </c>
      <c t="n" s="6" r="E8">
        <v>237</v>
      </c>
    </row>
    <row spans="1:5" r="9">
      <c t="s" s="4" r="A9">
        <v>75</v>
      </c>
      <c t="n" s="6" r="B9">
        <v>96001</v>
      </c>
      <c t="n" s="6" r="C9">
        <v>91071</v>
      </c>
      <c t="n" s="6" r="D9">
        <v>191956</v>
      </c>
      <c t="n" s="6" r="E9">
        <v>182793</v>
      </c>
    </row>
    <row spans="1:5" r="10">
      <c t="s" s="4" r="A10">
        <v>76</v>
      </c>
      <c t="n" s="6" r="B10">
        <v>34158</v>
      </c>
      <c t="n" s="6" r="C10">
        <v>26338</v>
      </c>
      <c t="n" s="6" r="D10">
        <v>88401</v>
      </c>
      <c t="n" s="6" r="E10">
        <v>92285</v>
      </c>
    </row>
    <row spans="1:5" r="11">
      <c t="s" s="4" r="A11">
        <v>77</v>
      </c>
      <c t="n" s="6" r="B11">
        <v>2686</v>
      </c>
      <c t="n" s="6" r="C11">
        <v>15580</v>
      </c>
      <c t="n" s="6" r="D11">
        <v>9529</v>
      </c>
      <c t="n" s="6" r="E11">
        <v>17249</v>
      </c>
    </row>
    <row spans="1:5" r="12">
      <c t="s" s="4" r="A12">
        <v>78</v>
      </c>
      <c t="s" s="4" r="B12">
        <v>31</v>
      </c>
      <c t="n" s="6" r="C12">
        <v>2000</v>
      </c>
      <c t="s" s="4" r="D12">
        <v>31</v>
      </c>
      <c t="n" s="6" r="E12">
        <v>9000</v>
      </c>
    </row>
    <row spans="1:5" r="13">
      <c t="s" s="4" r="A13">
        <v>79</v>
      </c>
      <c t="s" s="4" r="B13">
        <v>31</v>
      </c>
      <c t="n" s="6" r="C13">
        <v>62301</v>
      </c>
      <c t="s" s="4" r="D13">
        <v>31</v>
      </c>
      <c t="n" s="6" r="E13">
        <v>192392</v>
      </c>
    </row>
    <row spans="1:5" r="14">
      <c t="s" s="4" r="A14">
        <v>80</v>
      </c>
      <c t="n" s="6" r="B14">
        <v>8197</v>
      </c>
      <c t="n" s="6" r="C14">
        <v>11980</v>
      </c>
      <c t="n" s="6" r="D14">
        <v>21403</v>
      </c>
      <c t="n" s="6" r="E14">
        <v>14592</v>
      </c>
    </row>
    <row spans="1:5" r="15">
      <c t="s" s="4" r="A15">
        <v>81</v>
      </c>
      <c t="n" s="6" r="B15">
        <v>182795</v>
      </c>
      <c t="n" s="6" r="C15">
        <v>234528</v>
      </c>
      <c t="n" s="6" r="D15">
        <v>398272</v>
      </c>
      <c t="n" s="6" r="E15">
        <v>560442</v>
      </c>
    </row>
    <row spans="1:5" r="16">
      <c t="s" s="4" r="A16">
        <v>82</v>
      </c>
      <c t="n" s="6" r="B16">
        <v>-182795</v>
      </c>
      <c t="n" s="6" r="C16">
        <v>-234528</v>
      </c>
      <c t="n" s="6" r="D16">
        <v>-398272</v>
      </c>
      <c t="n" s="6" r="E16">
        <v>-560442</v>
      </c>
    </row>
    <row spans="1:5" r="17">
      <c t="s" s="3" r="A17">
        <v>83</v>
      </c>
    </row>
    <row spans="1:5" r="18">
      <c t="s" s="4" r="A18">
        <v>84</v>
      </c>
      <c t="n" s="6" r="B18">
        <v>-25786</v>
      </c>
      <c t="n" s="6" r="C18">
        <v>-101837</v>
      </c>
      <c t="n" s="6" r="D18">
        <v>-72360</v>
      </c>
      <c t="n" s="6" r="E18">
        <v>-270988</v>
      </c>
    </row>
    <row spans="1:5" r="19">
      <c t="s" s="4" r="A19">
        <v>85</v>
      </c>
      <c t="n" s="6" r="B19">
        <v>51683</v>
      </c>
      <c t="n" s="6" r="C19">
        <v>180446</v>
      </c>
      <c t="n" s="6" r="D19">
        <v>168454</v>
      </c>
      <c t="n" s="6" r="E19">
        <v>230186</v>
      </c>
    </row>
    <row spans="1:5" r="20">
      <c t="s" s="4" r="A20">
        <v>86</v>
      </c>
      <c t="s" s="4" r="B20">
        <v>31</v>
      </c>
      <c t="n" s="6" r="C20">
        <v>-142073</v>
      </c>
      <c t="s" s="4" r="D20">
        <v>31</v>
      </c>
      <c t="n" s="6" r="E20">
        <v>-335244</v>
      </c>
    </row>
    <row spans="1:5" r="21">
      <c t="s" s="4" r="A21">
        <v>87</v>
      </c>
      <c t="n" s="6" r="B21">
        <v>-109466</v>
      </c>
      <c t="n" s="6" r="C21">
        <v>-11082</v>
      </c>
      <c t="n" s="6" r="D21">
        <v>-142475</v>
      </c>
      <c t="n" s="6" r="E21">
        <v>-20255</v>
      </c>
    </row>
    <row spans="1:5" r="22">
      <c t="s" s="4" r="A22">
        <v>88</v>
      </c>
      <c t="n" s="6" r="B22">
        <v>-155</v>
      </c>
      <c t="n" s="6" r="C22">
        <v>-150</v>
      </c>
      <c t="n" s="6" r="D22">
        <v>-230</v>
      </c>
      <c t="n" s="6" r="E22">
        <v>-224</v>
      </c>
    </row>
    <row spans="1:5" r="23">
      <c t="s" s="4" r="A23">
        <v>89</v>
      </c>
      <c t="n" s="6" r="B23">
        <v>-83724</v>
      </c>
      <c t="n" s="6" r="C23">
        <v>-74696</v>
      </c>
      <c t="n" s="6" r="D23">
        <v>-46611</v>
      </c>
      <c t="n" s="6" r="E23">
        <v>-396525</v>
      </c>
    </row>
    <row spans="1:5" r="24">
      <c t="s" s="4" r="A24">
        <v>90</v>
      </c>
      <c t="n" s="6" r="B24">
        <v>-266519</v>
      </c>
      <c t="n" s="6" r="C24">
        <v>-309224</v>
      </c>
      <c t="n" s="6" r="D24">
        <v>-444883</v>
      </c>
      <c t="n" s="6" r="E24">
        <v>-956967</v>
      </c>
    </row>
    <row spans="1:5" r="25">
      <c t="s" s="4" r="A25">
        <v>91</v>
      </c>
      <c t="s" s="4" r="B25">
        <v>31</v>
      </c>
      <c t="s" s="4" r="C25">
        <v>31</v>
      </c>
      <c t="s" s="4" r="D25">
        <v>31</v>
      </c>
      <c t="s" s="4" r="E25">
        <v>31</v>
      </c>
    </row>
    <row spans="1:5" r="26">
      <c t="s" s="4" r="A26">
        <v>92</v>
      </c>
      <c t="n" s="7" r="B26">
        <v>-266519</v>
      </c>
      <c t="n" s="7" r="C26">
        <v>-309224</v>
      </c>
      <c t="n" s="7" r="D26">
        <v>-444883</v>
      </c>
      <c t="n" s="7" r="E26">
        <v>-956697</v>
      </c>
    </row>
    <row spans="1:5" r="27">
      <c t="s" s="4" r="A27">
        <v>93</v>
      </c>
      <c t="n" s="7" r="B27">
        <v>0</v>
      </c>
      <c t="n" s="9" r="C27">
        <v>-0.01</v>
      </c>
      <c t="n" s="7" r="D27">
        <v>0</v>
      </c>
      <c t="n" s="9" r="E27">
        <v>-0.02</v>
      </c>
    </row>
    <row spans="1:5" r="28">
      <c t="s" s="4" r="A28">
        <v>94</v>
      </c>
      <c t="n" s="6" r="B28">
        <v>461006135</v>
      </c>
      <c t="n" s="6" r="C28">
        <v>35569186</v>
      </c>
      <c t="n" s="6" r="D28">
        <v>398719073</v>
      </c>
      <c t="n" s="6" r="E28">
        <v>5682706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6"/>
  </cols>
  <sheetData>
    <row spans="1:6" r="1">
      <c t="s" s="1" r="A1">
        <v>95</v>
      </c>
      <c t="s" s="2" r="B1">
        <v>67</v>
      </c>
      <c t="s" s="2" r="D1">
        <v>1</v>
      </c>
      <c t="s" s="2" r="F1">
        <v>96</v>
      </c>
    </row>
    <row spans="1:6" r="2">
      <c t="s" s="2" r="B2">
        <v>2</v>
      </c>
      <c t="s" s="2" r="C2">
        <v>68</v>
      </c>
      <c t="s" s="2" r="D2">
        <v>2</v>
      </c>
      <c t="s" s="2" r="E2">
        <v>68</v>
      </c>
      <c t="s" s="2" r="F2">
        <v>28</v>
      </c>
    </row>
    <row spans="1:6" r="3">
      <c t="s" s="3" r="A3">
        <v>97</v>
      </c>
    </row>
    <row spans="1:6" r="4">
      <c t="s" s="4" r="A4">
        <v>98</v>
      </c>
      <c t="n" s="7" r="B4">
        <v>-266519</v>
      </c>
      <c t="n" s="7" r="C4">
        <v>-309224</v>
      </c>
      <c t="n" s="7" r="D4">
        <v>-444883</v>
      </c>
      <c t="n" s="7" r="E4">
        <v>-956697</v>
      </c>
    </row>
    <row spans="1:6" r="5">
      <c t="s" s="3" r="A5">
        <v>99</v>
      </c>
    </row>
    <row spans="1:6" r="6">
      <c t="s" s="4" r="A6">
        <v>74</v>
      </c>
      <c t="n" s="6" r="B6">
        <v>431</v>
      </c>
      <c t="n" s="6" r="C6">
        <v>118</v>
      </c>
      <c t="n" s="6" r="D6">
        <v>862</v>
      </c>
      <c t="n" s="6" r="E6">
        <v>237</v>
      </c>
      <c t="n" s="7" r="F6">
        <v>799</v>
      </c>
    </row>
    <row spans="1:6" r="7">
      <c t="s" s="4" r="A7">
        <v>84</v>
      </c>
      <c t="n" s="6" r="B7">
        <v>25786</v>
      </c>
      <c t="n" s="6" r="C7">
        <v>101837</v>
      </c>
      <c t="n" s="6" r="D7">
        <v>72360</v>
      </c>
      <c t="n" s="6" r="E7">
        <v>270988</v>
      </c>
    </row>
    <row spans="1:6" r="8">
      <c t="s" s="4" r="A8">
        <v>85</v>
      </c>
      <c t="n" s="6" r="B8">
        <v>-51683</v>
      </c>
      <c t="n" s="6" r="C8">
        <v>-180446</v>
      </c>
      <c t="n" s="6" r="D8">
        <v>-168454</v>
      </c>
      <c t="n" s="6" r="E8">
        <v>-230186</v>
      </c>
    </row>
    <row spans="1:6" r="9">
      <c t="s" s="4" r="A9">
        <v>86</v>
      </c>
      <c t="s" s="4" r="B9">
        <v>31</v>
      </c>
      <c t="n" s="6" r="C9">
        <v>-142073</v>
      </c>
      <c t="s" s="4" r="D9">
        <v>31</v>
      </c>
      <c t="n" s="6" r="E9">
        <v>-335244</v>
      </c>
    </row>
    <row spans="1:6" r="10">
      <c t="s" s="4" r="A10">
        <v>100</v>
      </c>
      <c t="n" s="6" r="D10">
        <v>5416</v>
      </c>
      <c t="s" s="4" r="E10">
        <v>31</v>
      </c>
    </row>
    <row spans="1:6" r="11">
      <c t="s" s="4" r="A11">
        <v>101</v>
      </c>
      <c t="s" s="4" r="D11">
        <v>31</v>
      </c>
      <c t="n" s="6" r="E11">
        <v>13259</v>
      </c>
    </row>
    <row spans="1:6" r="12">
      <c t="s" s="4" r="A12">
        <v>79</v>
      </c>
      <c t="s" s="4" r="B12">
        <v>31</v>
      </c>
      <c t="n" s="6" r="C12">
        <v>62301</v>
      </c>
      <c t="s" s="4" r="D12">
        <v>31</v>
      </c>
      <c t="n" s="6" r="E12">
        <v>192392</v>
      </c>
    </row>
    <row spans="1:6" r="13">
      <c t="s" s="3" r="A13">
        <v>102</v>
      </c>
    </row>
    <row spans="1:6" r="14">
      <c t="s" s="4" r="A14">
        <v>103</v>
      </c>
      <c t="n" s="6" r="D14">
        <v>2800</v>
      </c>
      <c t="n" s="6" r="E14">
        <v>5485</v>
      </c>
    </row>
    <row spans="1:6" r="15">
      <c t="s" s="4" r="A15">
        <v>104</v>
      </c>
      <c t="n" s="6" r="D15">
        <v>-800</v>
      </c>
      <c t="n" s="6" r="E15">
        <v>484</v>
      </c>
    </row>
    <row spans="1:6" r="16">
      <c t="s" s="4" r="A16">
        <v>105</v>
      </c>
      <c t="n" s="6" r="D16">
        <v>111299</v>
      </c>
      <c t="n" s="6" r="E16">
        <v>531</v>
      </c>
    </row>
    <row spans="1:6" r="17">
      <c t="s" s="4" r="A17">
        <v>106</v>
      </c>
      <c t="n" s="6" r="D17">
        <v>230961</v>
      </c>
      <c t="n" s="6" r="E17">
        <v>137398</v>
      </c>
    </row>
    <row spans="1:6" r="18">
      <c t="s" s="4" r="A18">
        <v>107</v>
      </c>
      <c t="n" s="6" r="D18">
        <v>-190438</v>
      </c>
      <c t="n" s="6" r="E18">
        <v>-231136</v>
      </c>
    </row>
    <row spans="1:6" r="19">
      <c t="s" s="3" r="A19">
        <v>108</v>
      </c>
    </row>
    <row spans="1:6" r="20">
      <c t="s" s="4" r="A20">
        <v>109</v>
      </c>
      <c t="n" s="6" r="D20">
        <v>-37812</v>
      </c>
      <c t="n" s="6" r="E20">
        <v>30417</v>
      </c>
    </row>
    <row spans="1:6" r="21">
      <c t="s" s="4" r="A21">
        <v>110</v>
      </c>
      <c t="s" s="4" r="D21">
        <v>31</v>
      </c>
      <c t="n" s="6" r="E21">
        <v>50873</v>
      </c>
    </row>
    <row spans="1:6" r="22">
      <c t="s" s="4" r="A22">
        <v>111</v>
      </c>
      <c t="n" s="6" r="D22">
        <v>228250</v>
      </c>
      <c t="n" s="6" r="E22">
        <v>133954</v>
      </c>
    </row>
    <row spans="1:6" r="23">
      <c t="s" s="4" r="A23">
        <v>112</v>
      </c>
      <c t="n" s="6" r="D23">
        <v>190438</v>
      </c>
      <c t="n" s="6" r="E23">
        <v>215244</v>
      </c>
    </row>
    <row spans="1:6" r="24">
      <c t="s" s="4" r="A24">
        <v>113</v>
      </c>
      <c t="s" s="4" r="D24">
        <v>31</v>
      </c>
      <c t="n" s="6" r="E24">
        <v>-15892</v>
      </c>
    </row>
    <row spans="1:6" r="25">
      <c t="s" s="4" r="A25">
        <v>114</v>
      </c>
      <c t="s" s="4" r="D25">
        <v>31</v>
      </c>
      <c t="n" s="6" r="E25">
        <v>15892</v>
      </c>
      <c t="n" s="6" r="F25">
        <v>15892</v>
      </c>
    </row>
    <row spans="1:6" r="26">
      <c t="s" s="4" r="A26">
        <v>115</v>
      </c>
      <c t="s" s="4" r="B26">
        <v>31</v>
      </c>
      <c t="s" s="4" r="C26">
        <v>31</v>
      </c>
      <c t="s" s="4" r="D26">
        <v>31</v>
      </c>
      <c t="s" s="4" r="E26">
        <v>31</v>
      </c>
      <c t="s" s="4" r="F26">
        <v>31</v>
      </c>
    </row>
    <row spans="1:6" r="27">
      <c t="s" s="3" r="A27">
        <v>116</v>
      </c>
    </row>
    <row spans="1:6" r="28">
      <c t="s" s="4" r="A28">
        <v>117</v>
      </c>
      <c t="s" s="4" r="D28">
        <v>31</v>
      </c>
      <c t="s" s="4" r="E28">
        <v>31</v>
      </c>
    </row>
    <row spans="1:6" r="29">
      <c t="s" s="4" r="A29">
        <v>118</v>
      </c>
      <c t="s" s="4" r="D29">
        <v>31</v>
      </c>
      <c t="s" s="4" r="E29">
        <v>31</v>
      </c>
    </row>
    <row spans="1:6" r="30">
      <c t="s" s="3" r="A30">
        <v>119</v>
      </c>
    </row>
    <row spans="1:6" r="31">
      <c t="s" s="4" r="A31">
        <v>120</v>
      </c>
      <c t="n" s="6" r="D31">
        <v>900000</v>
      </c>
      <c t="s" s="4" r="E31">
        <v>31</v>
      </c>
    </row>
    <row spans="1:6" r="32">
      <c t="s" s="4" r="A32">
        <v>121</v>
      </c>
      <c t="s" s="4" r="D32">
        <v>31</v>
      </c>
      <c t="n" s="6" r="E32">
        <v>5400</v>
      </c>
    </row>
    <row spans="1:6" r="33">
      <c t="s" s="4" r="A33">
        <v>122</v>
      </c>
      <c t="s" s="4" r="D33">
        <v>31</v>
      </c>
      <c t="n" s="6" r="E33">
        <v>330902</v>
      </c>
    </row>
    <row spans="1:6" r="34">
      <c t="s" s="4" r="A34">
        <v>123</v>
      </c>
      <c t="n" s="7" r="D34">
        <v>70478</v>
      </c>
      <c t="n" s="7" r="E34">
        <v>30845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Balance Sheets</vt:lpstr>
      <vt:lpstr>Condensed Balance Sheets (Paren</vt:lpstr>
      <vt:lpstr>Condensed Statements of Operati</vt:lpstr>
      <vt:lpstr>Condensed Statements of Cash Fl</vt:lpstr>
      <vt:lpstr>Summary of Significant Accounti</vt:lpstr>
      <vt:lpstr>Property and equipment</vt:lpstr>
      <vt:lpstr>Intangible Assets</vt:lpstr>
      <vt:lpstr>Accrued Expenses</vt:lpstr>
      <vt:lpstr>Related Party Debt and Transact</vt:lpstr>
      <vt:lpstr>Note Payable</vt:lpstr>
      <vt:lpstr>Convertible Note Payable</vt:lpstr>
      <vt:lpstr>Derivative Liabilities</vt:lpstr>
      <vt:lpstr>Equity Transactions</vt:lpstr>
      <vt:lpstr>Commitments and Contigencies</vt:lpstr>
      <vt:lpstr>Liquidity and Going Concern</vt:lpstr>
      <vt:lpstr>Subsequent Events</vt:lpstr>
      <vt:lpstr>Summary of Significant Accoun18</vt:lpstr>
      <vt:lpstr>Property and equipment (Tables)</vt:lpstr>
      <vt:lpstr>Accrued Expenses (Tables)</vt:lpstr>
      <vt:lpstr>Equity Transactions (Tables)</vt:lpstr>
      <vt:lpstr>Summary of Significant Accoun22</vt:lpstr>
      <vt:lpstr>Property and equipment - Schedu</vt:lpstr>
      <vt:lpstr>Property and Equipment (Details</vt:lpstr>
      <vt:lpstr>Intangible Assets (Details Narr</vt:lpstr>
      <vt:lpstr>Accrued Expenses - Schedule of </vt:lpstr>
      <vt:lpstr>Related Party Debt and Transa27</vt:lpstr>
      <vt:lpstr>Note Payable (Details Narrative</vt:lpstr>
      <vt:lpstr>Convertible Note Payable (Detai</vt:lpstr>
      <vt:lpstr>Derivative Liabilities (Details</vt:lpstr>
      <vt:lpstr>Equity Transactions - Schedule </vt:lpstr>
      <vt:lpstr>Equity Transactions - Schedul32</vt:lpstr>
      <vt:lpstr>Equity Transactions - Schedul33</vt:lpstr>
      <vt:lpstr>Equity Transactions - Schedul34</vt:lpstr>
      <vt:lpstr>Equity Transactions (Details Na</vt:lpstr>
      <vt:lpstr>Commitments and Contingencies (</vt:lpstr>
      <vt:lpstr>Subsequent Event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10:46:52Z</dcterms:created>
  <dcterms:modified xmlns:dcterms="http://purl.org/dc/terms/" xmlns:xsi="http://www.w3.org/2001/XMLSchema-instance" xsi:type="dcterms:W3CDTF">2016-11-21T10:46:52Z</dcterms:modified>
  <dc:title xmlns:dc="http://purl.org/dc/elements/1.1/">Untitled</dc:title>
  <dc:description xmlns:dc="http://purl.org/dc/elements/1.1/"/>
  <dc:subject xmlns:dc="http://purl.org/dc/elements/1.1/"/>
  <cp:keywords/>
  <cp:category/>
</cp:coreProperties>
</file>